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Respo" sheetId="7" state="visible" r:id="rId7"/>
    <sheet xmlns:r="http://schemas.openxmlformats.org/officeDocument/2006/relationships" name="Revenue" sheetId="8" state="visible" r:id="rId8"/>
    <sheet xmlns:r="http://schemas.openxmlformats.org/officeDocument/2006/relationships" name="Acquisitions" sheetId="9" state="visible" r:id="rId9"/>
    <sheet xmlns:r="http://schemas.openxmlformats.org/officeDocument/2006/relationships" name="Share Plans" sheetId="10" state="visible" r:id="rId10"/>
    <sheet xmlns:r="http://schemas.openxmlformats.org/officeDocument/2006/relationships" name="Restructuring and Transformatio" sheetId="11" state="visible" r:id="rId11"/>
    <sheet xmlns:r="http://schemas.openxmlformats.org/officeDocument/2006/relationships" name="Earnings Per Share" sheetId="12" state="visible" r:id="rId12"/>
    <sheet xmlns:r="http://schemas.openxmlformats.org/officeDocument/2006/relationships" name="Accounts Receivable" sheetId="13" state="visible" r:id="rId13"/>
    <sheet xmlns:r="http://schemas.openxmlformats.org/officeDocument/2006/relationships" name="Supplemental Balance Sheet Info" sheetId="14" state="visible" r:id="rId14"/>
    <sheet xmlns:r="http://schemas.openxmlformats.org/officeDocument/2006/relationships" name="Goodwill and Other Identifiable" sheetId="15" state="visible" r:id="rId15"/>
    <sheet xmlns:r="http://schemas.openxmlformats.org/officeDocument/2006/relationships" name="Debt" sheetId="16" state="visible" r:id="rId16"/>
    <sheet xmlns:r="http://schemas.openxmlformats.org/officeDocument/2006/relationships" name="Derivatives and Financial Instr" sheetId="17" state="visible" r:id="rId17"/>
    <sheet xmlns:r="http://schemas.openxmlformats.org/officeDocument/2006/relationships" name="Income Taxes" sheetId="18" state="visible" r:id="rId18"/>
    <sheet xmlns:r="http://schemas.openxmlformats.org/officeDocument/2006/relationships" name="Benefit Plans" sheetId="19" state="visible" r:id="rId19"/>
    <sheet xmlns:r="http://schemas.openxmlformats.org/officeDocument/2006/relationships" name="Shareholders' Equity"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Revenue (Tables)" sheetId="23" state="visible" r:id="rId23"/>
    <sheet xmlns:r="http://schemas.openxmlformats.org/officeDocument/2006/relationships" name="Share Plans (Tables)" sheetId="24" state="visible" r:id="rId24"/>
    <sheet xmlns:r="http://schemas.openxmlformats.org/officeDocument/2006/relationships" name="Restructuring and Transformat_2" sheetId="25" state="visible" r:id="rId25"/>
    <sheet xmlns:r="http://schemas.openxmlformats.org/officeDocument/2006/relationships" name="Earnings Per Share (Tables)" sheetId="26" state="visible" r:id="rId26"/>
    <sheet xmlns:r="http://schemas.openxmlformats.org/officeDocument/2006/relationships" name="Accounts Receivable (Tables)" sheetId="27" state="visible" r:id="rId27"/>
    <sheet xmlns:r="http://schemas.openxmlformats.org/officeDocument/2006/relationships" name="Supplemental Balance Sheet In_2" sheetId="28" state="visible" r:id="rId28"/>
    <sheet xmlns:r="http://schemas.openxmlformats.org/officeDocument/2006/relationships" name="Goodwill and Other Identifiab_2" sheetId="29" state="visible" r:id="rId29"/>
    <sheet xmlns:r="http://schemas.openxmlformats.org/officeDocument/2006/relationships" name="Debt (Tables)" sheetId="30" state="visible" r:id="rId30"/>
    <sheet xmlns:r="http://schemas.openxmlformats.org/officeDocument/2006/relationships" name="Derivatives and Financial Ins_2" sheetId="31" state="visible" r:id="rId31"/>
    <sheet xmlns:r="http://schemas.openxmlformats.org/officeDocument/2006/relationships" name="Benefit Plans (Tables)" sheetId="32" state="visible" r:id="rId32"/>
    <sheet xmlns:r="http://schemas.openxmlformats.org/officeDocument/2006/relationships" name="Segment Information (Tables)" sheetId="33" state="visible" r:id="rId33"/>
    <sheet xmlns:r="http://schemas.openxmlformats.org/officeDocument/2006/relationships" name="Commitments and Contingencies (" sheetId="34" state="visible" r:id="rId34"/>
    <sheet xmlns:r="http://schemas.openxmlformats.org/officeDocument/2006/relationships" name="Revenue - Geographic Net Sales " sheetId="35" state="visible" r:id="rId35"/>
    <sheet xmlns:r="http://schemas.openxmlformats.org/officeDocument/2006/relationships" name="Revenue - Performance Obligatio" sheetId="36" state="visible" r:id="rId36"/>
    <sheet xmlns:r="http://schemas.openxmlformats.org/officeDocument/2006/relationships" name="Revenue - Schedule of Contract " sheetId="37" state="visible" r:id="rId37"/>
    <sheet xmlns:r="http://schemas.openxmlformats.org/officeDocument/2006/relationships" name="Revenue - Additional Informatio" sheetId="38" state="visible" r:id="rId38"/>
    <sheet xmlns:r="http://schemas.openxmlformats.org/officeDocument/2006/relationships" name="Acquisitions (Details)" sheetId="39" state="visible" r:id="rId39"/>
    <sheet xmlns:r="http://schemas.openxmlformats.org/officeDocument/2006/relationships" name="Share Plans - Schedule of Share" sheetId="40" state="visible" r:id="rId40"/>
    <sheet xmlns:r="http://schemas.openxmlformats.org/officeDocument/2006/relationships" name="Share Plans - Additional Inform" sheetId="41" state="visible" r:id="rId41"/>
    <sheet xmlns:r="http://schemas.openxmlformats.org/officeDocument/2006/relationships" name="Share Plans - Schedule of Valua" sheetId="42" state="visible" r:id="rId42"/>
    <sheet xmlns:r="http://schemas.openxmlformats.org/officeDocument/2006/relationships" name="Restructuring and Transformat_3" sheetId="43" state="visible" r:id="rId43"/>
    <sheet xmlns:r="http://schemas.openxmlformats.org/officeDocument/2006/relationships" name="Restructuring and Transformat_4" sheetId="44" state="visible" r:id="rId44"/>
    <sheet xmlns:r="http://schemas.openxmlformats.org/officeDocument/2006/relationships" name="Restructuring and Transformat_5" sheetId="45" state="visible" r:id="rId45"/>
    <sheet xmlns:r="http://schemas.openxmlformats.org/officeDocument/2006/relationships" name="Earnings Per Share - Basic and " sheetId="46" state="visible" r:id="rId46"/>
    <sheet xmlns:r="http://schemas.openxmlformats.org/officeDocument/2006/relationships" name="Accounts Receivable (Details)" sheetId="47" state="visible" r:id="rId47"/>
    <sheet xmlns:r="http://schemas.openxmlformats.org/officeDocument/2006/relationships" name="Supplemental Balance Sheet In_3" sheetId="48" state="visible" r:id="rId48"/>
    <sheet xmlns:r="http://schemas.openxmlformats.org/officeDocument/2006/relationships" name="Goodwill and Other Identifiab_3" sheetId="49" state="visible" r:id="rId49"/>
    <sheet xmlns:r="http://schemas.openxmlformats.org/officeDocument/2006/relationships" name="Goodwill and Other Identifiab_4" sheetId="50" state="visible" r:id="rId50"/>
    <sheet xmlns:r="http://schemas.openxmlformats.org/officeDocument/2006/relationships" name="Goodwill and Other Identifiab_5" sheetId="51" state="visible" r:id="rId51"/>
    <sheet xmlns:r="http://schemas.openxmlformats.org/officeDocument/2006/relationships" name="Goodwill and Other Identifiab_6" sheetId="52" state="visible" r:id="rId52"/>
    <sheet xmlns:r="http://schemas.openxmlformats.org/officeDocument/2006/relationships" name="Debt - Debt and Average Interes" sheetId="53" state="visible" r:id="rId53"/>
    <sheet xmlns:r="http://schemas.openxmlformats.org/officeDocument/2006/relationships" name="Debt - Additional Information (" sheetId="54" state="visible" r:id="rId54"/>
    <sheet xmlns:r="http://schemas.openxmlformats.org/officeDocument/2006/relationships" name="Debt - Debt Outstanding Matures" sheetId="55" state="visible" r:id="rId55"/>
    <sheet xmlns:r="http://schemas.openxmlformats.org/officeDocument/2006/relationships" name="Derivatives and Financial Ins_3" sheetId="56" state="visible" r:id="rId56"/>
    <sheet xmlns:r="http://schemas.openxmlformats.org/officeDocument/2006/relationships" name="Derivatives and Financial Ins_4" sheetId="57" state="visible" r:id="rId57"/>
    <sheet xmlns:r="http://schemas.openxmlformats.org/officeDocument/2006/relationships" name="Derivatives and Financial Ins_5" sheetId="58" state="visible" r:id="rId58"/>
    <sheet xmlns:r="http://schemas.openxmlformats.org/officeDocument/2006/relationships" name="Income Taxes - Additional Infor" sheetId="59" state="visible" r:id="rId59"/>
    <sheet xmlns:r="http://schemas.openxmlformats.org/officeDocument/2006/relationships" name="Benefit Plans - Components of N" sheetId="60" state="visible" r:id="rId60"/>
    <sheet xmlns:r="http://schemas.openxmlformats.org/officeDocument/2006/relationships" name="Shareholders' Equity (Detail)" sheetId="61" state="visible" r:id="rId61"/>
    <sheet xmlns:r="http://schemas.openxmlformats.org/officeDocument/2006/relationships" name="Segment Information - Financial" sheetId="62" state="visible" r:id="rId62"/>
    <sheet xmlns:r="http://schemas.openxmlformats.org/officeDocument/2006/relationships" name="Segment Information - Reconcili"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47" customWidth="1" min="2" max="2"/>
  </cols>
  <sheetData>
    <row r="1">
      <c r="A1" s="1" t="inlineStr">
        <is>
          <t>Cover</t>
        </is>
      </c>
      <c r="B1" s="2" t="inlineStr">
        <is>
          <t>6 Months Ended</t>
        </is>
      </c>
    </row>
    <row r="2">
      <c r="B2" s="2" t="inlineStr">
        <is>
          <t>Jun.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001-11625</t>
        </is>
      </c>
    </row>
    <row r="9">
      <c r="A9" s="4" t="inlineStr">
        <is>
          <t>Entity Registrant Name</t>
        </is>
      </c>
      <c r="B9" s="4" t="inlineStr">
        <is>
          <t>Pentair plc</t>
        </is>
      </c>
    </row>
    <row r="10">
      <c r="A10" s="4" t="inlineStr">
        <is>
          <t>Document Fiscal Year Focus</t>
        </is>
      </c>
      <c r="B10" s="4" t="inlineStr">
        <is>
          <t>2022</t>
        </is>
      </c>
    </row>
    <row r="11">
      <c r="A11" s="4" t="inlineStr">
        <is>
          <t>Document Fiscal Period Focus</t>
        </is>
      </c>
      <c r="B11" s="4" t="inlineStr">
        <is>
          <t>Q2</t>
        </is>
      </c>
    </row>
    <row r="12">
      <c r="A12" s="4" t="inlineStr">
        <is>
          <t>Current Fiscal Year End Date</t>
        </is>
      </c>
      <c r="B12" s="4" t="inlineStr">
        <is>
          <t>--12-31</t>
        </is>
      </c>
    </row>
    <row r="13">
      <c r="A13" s="4" t="inlineStr">
        <is>
          <t>Entity Central Index Key</t>
        </is>
      </c>
      <c r="B13" s="4" t="inlineStr">
        <is>
          <t>0000077360</t>
        </is>
      </c>
    </row>
    <row r="14">
      <c r="A14" s="4" t="inlineStr">
        <is>
          <t>Entity Incorporation, State or Country Code</t>
        </is>
      </c>
      <c r="B14" s="4" t="inlineStr">
        <is>
          <t>L2</t>
        </is>
      </c>
    </row>
    <row r="15">
      <c r="A15" s="4" t="inlineStr">
        <is>
          <t>Entity Tax Identification Number</t>
        </is>
      </c>
      <c r="B15" s="4" t="inlineStr">
        <is>
          <t>98-1141328</t>
        </is>
      </c>
    </row>
    <row r="16">
      <c r="A16" s="4" t="inlineStr">
        <is>
          <t>Entity Address, Address Line One</t>
        </is>
      </c>
      <c r="B16" s="4" t="inlineStr">
        <is>
          <t>Regal House, 70 London Road,</t>
        </is>
      </c>
    </row>
    <row r="17">
      <c r="A17" s="4" t="inlineStr">
        <is>
          <t>Entity Address, Address Line Two</t>
        </is>
      </c>
      <c r="B17" s="4" t="inlineStr">
        <is>
          <t>Twickenham,</t>
        </is>
      </c>
    </row>
    <row r="18">
      <c r="A18" s="4" t="inlineStr">
        <is>
          <t>Entity Address, City or Town</t>
        </is>
      </c>
      <c r="B18" s="4" t="inlineStr">
        <is>
          <t>London,</t>
        </is>
      </c>
    </row>
    <row r="19">
      <c r="A19" s="4" t="inlineStr">
        <is>
          <t>Entity Address, Postal Zip Code</t>
        </is>
      </c>
      <c r="B19" s="4" t="inlineStr">
        <is>
          <t>TW13QS</t>
        </is>
      </c>
    </row>
    <row r="20">
      <c r="A20" s="4" t="inlineStr">
        <is>
          <t>Entity Address, Country</t>
        </is>
      </c>
      <c r="B20" s="4" t="inlineStr">
        <is>
          <t>GB</t>
        </is>
      </c>
    </row>
    <row r="21">
      <c r="A21" s="4" t="inlineStr">
        <is>
          <t>Country Region</t>
        </is>
      </c>
      <c r="B21" s="4" t="inlineStr">
        <is>
          <t>44</t>
        </is>
      </c>
    </row>
    <row r="22">
      <c r="A22" s="4" t="inlineStr">
        <is>
          <t>City Area Code</t>
        </is>
      </c>
      <c r="B22" s="4" t="inlineStr">
        <is>
          <t>74</t>
        </is>
      </c>
    </row>
    <row r="23">
      <c r="A23" s="4" t="inlineStr">
        <is>
          <t>Local Phone Number</t>
        </is>
      </c>
      <c r="B23" s="4" t="inlineStr">
        <is>
          <t>9421-6154</t>
        </is>
      </c>
    </row>
    <row r="24">
      <c r="A24" s="4" t="inlineStr">
        <is>
          <t>Title of 12(b) Security</t>
        </is>
      </c>
      <c r="B24" s="4" t="inlineStr">
        <is>
          <t>Ordinary Shares, nominal value $0.01 per share</t>
        </is>
      </c>
    </row>
    <row r="25">
      <c r="A25" s="4" t="inlineStr">
        <is>
          <t>Trading Symbol</t>
        </is>
      </c>
      <c r="B25" s="4" t="inlineStr">
        <is>
          <t>PNR</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Amendment Flag</t>
        </is>
      </c>
      <c r="B29" s="4" t="inlineStr">
        <is>
          <t>false</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Common Stock, Shares Outstanding</t>
        </is>
      </c>
      <c r="B34" s="5" t="n">
        <v>1644599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Plans</t>
        </is>
      </c>
      <c r="B1" s="2" t="inlineStr">
        <is>
          <t>6 Months Ended</t>
        </is>
      </c>
    </row>
    <row r="2">
      <c r="B2" s="2" t="inlineStr">
        <is>
          <t>Jun. 30, 2022</t>
        </is>
      </c>
    </row>
    <row r="3">
      <c r="A3" s="3" t="inlineStr">
        <is>
          <t>Share-based Payment Arrangement [Abstract]</t>
        </is>
      </c>
      <c r="B3" s="4" t="inlineStr">
        <is>
          <t xml:space="preserve"> </t>
        </is>
      </c>
    </row>
    <row r="4">
      <c r="A4" s="4" t="inlineStr">
        <is>
          <t>Share Plans</t>
        </is>
      </c>
      <c r="B4" s="4" t="inlineStr">
        <is>
          <t>Share Plans Total share-based compensation expense for the three and six months ended June 30, 2022 and 2021 was as follows: Three months ended Six months ended In millions June 30, June 30, June 30, June 30, Restricted stock units $ 3.3 $ 3.6 $ 6.9 $ 7.0 Stock options 0.9 0.9 1.9 1.8 Performance share units 2.1 6.5 4.4 7.8 Total share-based compensation expense $ 6.3 $ 11.0 $ 13.2 $ 16.6 In the first quarter of 2022, we issued our annual share-based compensation grants under the Pentair plc 2020 Share and Incentive Plan to eligible employees. The total number of awards issued was approximately 0.6 million, of which 0.3 million were restricted stock units (“RSUs”), 0.2 million were stock options and 0.1 million were performance share units (“PSUs”). The weighted-average grant date fair value of the RSUs, stock options and PSUs issued was $60.78, $17.92, and $68.28, respectively. We estimated the fair value of each stock option award issued in the annual share-based compensation grant using a Black-Scholes option pricing model, modified for dividends and using the following assumptions: 2022 Risk-free interest rate 1.18 % Expected dividend yield 1.14 % Expected share price volatility 29.60 % Expected term (years) 6.4 These estimates require us to make assumptions based on historical results, observance of trends in our share price, changes in option exercise behavior, future expectations and other relevant factors. If other assumptions had been used, share-based compensation expense, as calculated and recorded under the accounting guidance, could have been affected. We based the expected life assumption on historical experience as well as the terms and vesting periods of the options granted. For purposes of determining expected share price volatility, we considered a rolling average of historical volatility measured over a period approximately equal to the expected option term. The risk-free interest rate for periods that coincide with the expected life of the options is based on the United States (“U.S.”) Treasury Department yield curve in effect at the time of gr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Transformation Program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Transformation Programs</t>
        </is>
      </c>
      <c r="B4" s="4" t="inlineStr">
        <is>
          <t xml:space="preserve">Restructuring and Transformation Program In 2021, we launched and committed resources to a program designed to accelerate growth and drive margin expansion through transformation of our business model to drive operational excellence, reduce complexity and streamline our processes (the “Transformation Program”). The Transformation Program is structured in multiple phases and is expected to empower us to work more efficiently and optimize our business to better serve our customers while meeting our financial objectives. During the six months ended June 30, 2022, we initiated and continued execution of actions aimed at reducing our fixed cost structure and realigning our business associated with restructuring and the Transformation Program. Restructuring and transformation-related costs within Selling, general and administrative expenses in the Condensed Consolidated Statements of Operations and Comprehensive Income included the following: Three months ended Six months ended In millions June 30, June 30, June 30, June 30, Restructuring Initiatives Severance and related costs $ 0.8 $ 4.2 $ 2.7 $ 5.1 Other restructuring costs (1) 0.2 — 0.2 0.2 Total restructuring costs 1.0 4.2 2.9 5.3 Transformation Program Transformation costs (2) 5.2 1.9 10.7 1.9 Total restructuring and transformation costs $ 6.2 $ 6.1 $ 13.6 $ 7.2 (1) Other restructuring costs primarily consist of asset impairment and various contract termination costs. (2) Transformation costs primarily consist of professional services and project management and related costs. Restructuring and transformation costs by reportable segment were as follows: Three months ended Six months ended In millions June 30, June 30, June 30, June 30, Consumer Solutions $ 0.5 $ 0.2 $ 1.8 $ 0.7 Industrial &amp; Flow Technologies 0.6 — 1.2 0.5 Other 5.1 5.9 10.6 6.0 Consolidated $ 6.2 $ 6.1 $ 13.6 $ 7.2 Activity related to accrued severance and related costs recorded in Other current liabilities in the Condensed Consolidated Balance Sheets is summarized as follows for the six months ended June 30, 2022: In millions June 30, Beginning balance $ 10.7 Costs incurred 2.7 Cash payments and other (4.8) Ending balance $ 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were calculated as follows: Three months ended Six months ended In millions, except per-share data June 30, June 30, June 30, June 30, Net income $ 152.9 $ 132.1 $ 270.5 $ 260.7 Net income from continuing operations $ 153.0 $ 132.6 $ 271.5 $ 263.7 Weighted average ordinary shares outstanding Basic 164.8 166.0 165.0 166.1 Dilutive impact of stock options, restricted stock units and performance share units 0.7 1.8 1.0 1.6 Diluted 165.5 167.8 166.0 167.7 Earnings (loss) per ordinary share Basic Continuing operations $ 0.93 $ 0.80 $ 1.65 $ 1.59 Discontinued operations — — (0.01) (0.02) Basic earnings per ordinary share $ 0.93 $ 0.80 $ 1.64 $ 1.57 Diluted Continuing operations $ 0.92 $ 0.79 $ 1.64 $ 1.57 Discontinued operations — — (0.01) (0.02) Diluted earnings per ordinary share $ 0.92 $ 0.79 $ 1.63 $ 1.55 Anti-dilutive stock options excluded from the calculation of diluted earnings per share 0.9 0.1 0.7 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2</t>
        </is>
      </c>
    </row>
    <row r="3">
      <c r="A3" s="3" t="inlineStr">
        <is>
          <t>Receivables [Abstract]</t>
        </is>
      </c>
      <c r="B3" s="4" t="inlineStr">
        <is>
          <t xml:space="preserve"> </t>
        </is>
      </c>
    </row>
    <row r="4">
      <c r="A4" s="4" t="inlineStr">
        <is>
          <t>Accounts Receivable</t>
        </is>
      </c>
      <c r="B4" s="4" t="inlineStr">
        <is>
          <t xml:space="preserve">Accounts Receivable All trade receivables are reported on our Condensed Consolidated Balance Sheets at the outstanding principal amount adjusted for any allowance for credit losses and write-offs, net of recoveries. We record an allowance for credit losses, reducing our receivables balance to an amount we estimate is collectible from our customers. Estimates used in determining the allowance for credit losses are based on current trends, aging of accounts receivable, periodic credit evaluations of our customers’ financial condition, and historical collection experience as well as reasonable and supportable forecasts of future economic conditions. Write-offs are recorded at the time all collection efforts have been exhausted. We generally do not require collateral. We review our allowance for credit losses on a quarterly basis. Activity related to our allowance for credit losses is summarized as follows for the six months ended June 30, 2022: In millions June 30, Beginning balance $ 9.1 Bad debt expense 4.2 Write-offs, net of recoveries (1.0) Ending balance $ 1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t>
        </is>
      </c>
      <c r="B1" s="2" t="inlineStr">
        <is>
          <t>6 Months Ended</t>
        </is>
      </c>
    </row>
    <row r="2">
      <c r="B2" s="2" t="inlineStr">
        <is>
          <t>Jun. 30, 2022</t>
        </is>
      </c>
    </row>
    <row r="3">
      <c r="A3" s="3" t="inlineStr">
        <is>
          <t>Disclosure Supplemental Balance Sheet Information [Abstract]</t>
        </is>
      </c>
      <c r="B3" s="4" t="inlineStr">
        <is>
          <t xml:space="preserve"> </t>
        </is>
      </c>
    </row>
    <row r="4">
      <c r="A4" s="4" t="inlineStr">
        <is>
          <t>Supplemental Balance Sheet Information</t>
        </is>
      </c>
      <c r="B4" s="4" t="inlineStr">
        <is>
          <t xml:space="preserve">Supplemental Balance Sheet Information In millions June 30, December 31, Inventories Raw materials and supplies $ 380.6 $ 290.3 Work-in-process 93.3 77.4 Finished goods 221.1 195.2 Total inventories $ 695.0 $ 562.9 Other current assets Cost in excess of billings $ 43.0 $ 48.8 Prepaid expenses 90.1 57.1 Other current assets 6.2 6.4 Total other current assets $ 139.3 $ 112.3 Property, plant and equipment, net Land and land improvements $ 33.3 $ 34.8 Buildings and leasehold improvements 189.4 194.5 Machinery and equipment 610.2 607.3 Capitalized software 68.8 66.5 Construction in progress 78.3 62.8 Total property, plant and equipment 980.0 965.9 Accumulated depreciation and amortization 661.6 655.9 Total property, plant and equipment, net $ 318.4 $ 310.0 Other non-current assets Right-of-use lease assets $ 79.1 $ 84.5 Deferred income taxes 22.9 23.1 Deferred compensation plan assets 20.7 25.6 Foreign currency contract assets 39.0 7.2 Other non-current assets 66.9 66.7 Total other non-current assets $ 228.6 $ 207.1 Other current liabilities Dividends payable $ 34.5 $ 33.0 Accrued warranty 43.2 40.5 Accrued rebates and incentives 234.3 198.7 Accrued freight 44.0 36.5 Billings in excess of cost 35.4 31.2 Current lease liability 26.7 25.6 Income taxes payable 21.7 32.0 Accrued restructuring 8.6 10.7 Other current liabilities 133.7 117.7 Total other current liabilities $ 582.1 $ 525.9 Other non-current liabilities Long-term lease liability $ 54.2 $ 62.6 Income taxes payable 34.1 34.1 Self-insurance liabilities 44.3 42.6 Deferred compensation plan liabilities 20.7 25.6 Foreign currency contract liabilities — 9.5 Other non-current liabilities 28.1 28.5 Total other non-current liabilities $ 181.4 $ 20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dentifiable Intangible Assets</t>
        </is>
      </c>
      <c r="B4" s="4" t="inlineStr">
        <is>
          <t xml:space="preserve">Goodwill and Other Identifiable Intangible Assets The changes in the carrying amount of goodwill by reportable segment were as follows: In millions December 31, Purchase Foreign June 30, Consumer Solutions $ 1,722.5 $ 1.4 $ (10.8) $ 1,713.1 Industrial &amp; Flow Technologies 782.0 0.5 (40.8) 741.7 Total goodwill $ 2,504.5 $ 1.9 $ (51.6) $ 2,454.8 Identifiable intangible assets consisted of the following: June 30, December 31, In millions Cost Accumulated Net Cost Accumulated Net Definite-life intangibles Customer relationships $ 546.4 $ (320.8) $ 225.6 $ 558.8 $ (320.1) $ 238.7 Proprietary technology and patents 45.4 (32.9) 12.5 46.3 (32.1) 14.2 Total definite-life intangibles 591.8 (353.7) 238.1 605.1 (352.2) 252.9 Indefinite-life intangibles Trade names 169.7 — 169.7 175.1 — 175.1 Total intangibles $ 761.5 $ (353.7) $ 407.8 $ 780.2 $ (352.2) $ 428.0 Identifiable intangible asset amortization expense was $6.3 million for both the three months ended June 30, 2022 and 2021 and $12.9 million and $13.4 million for the six months ended June 30, 2022 and 2021, respectively. Estimated future amortization expense for identifiable intangible assets during the remainder of 2022 and the next five years is as follows: Q3-Q4 2022 2023 2024 2025 2026 2027 Estimated amortization expense $ 10.5 $ 20.7 $ 20.3 $ 20.3 $ 19.0 $ 1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Debt and the average interest rates on debt outstanding were as follows: In millions Average interest rate as of June 30, 2022 Maturity June 30, December 31, Revolving credit facilities 2.300% 2026 $ 215.0 $ 195.0 Term loans 3.030% 2024 200.0 200.0 Senior notes - fixed rate (1) 3.150% 2022 88.3 88.3 Senior notes - fixed rate (1) 4.650% 2025 19.3 19.3 Senior notes - fixed rate (1) 4.500% 2029 400.0 400.0 Unamortized debt issuance costs and discounts N/A N/A (11.1) (8.5) Total debt $ 911.5 $ 894.1 (1) Senior notes are guaranteed as to payment by Pentair plc. Pentair, Pentair Finance S.à r.l (“PFSA“) and Pentair, Inc. are parties to a credit agreement (the “Senior Credit Facility”), with Pentair as guarantor and PFSA and Pentair, Inc. as borrowers, which was amended and restated in December 2021, providing for a $900.0 million senior unsecured revolving credit facility and a $200.0 million senior unsecured term loan facility. The revolving credit facility has a maturity date of December 16, 2026 and the term loan facility has a maturity date of December 16, 2024. Borrowings under the Senior Credit Facility bear interest at a rate equal to an adjusted base rate, the London interbank offered rate, the euro interbank offered rate or the central bank rate, plus, in each case, an applicable margin. The applicable margin is based on, at PFSA’s election, Pentair’s leverage level or PFSA’s public credit rating. As of June 30, 2022, total availability under the Senior Credit Facility was $685.0 million. In addition, PFSA has the option to request to increase the revolving credit facility and/or enter into one or more additional tranches of term loans in an aggregate amount of up to $300.0 million, subject to customary conditions, including the commitment of the participating lenders. In connection with entering into the definitive agreement to acquire Manitowoc Ice, Pentair and PFSA entered into a commitment letter, dated March 2, 2022 (the “Commitment Letter”), pursuant to which, among other things, the lenders have committed to provide debt financing for the acquisition of Manitowoc Ice, consisting of a senior unsecured bridge facility of $1.6 billion (the “Bridge Facility”), on the terms and subject to the conditions set forth in the Commitment Letter. The Bridge Facility will be subject to mandatory reduction and prepayment for 100% of the net cash proceeds from the issuance of any debt and other of our securities, other specified events and the Term Loan Facility (as defined below), subject to certain exceptions. In March 2022, in contemplation of the acquisition of Manitowoc Ice, Pentair and PFSA entered into a Loan Agreement among PFSA, as borrower, Pentair, as guarantor, and the lenders and agents party thereto, providing for a five-year $600.0 million senior unsecured term loan facility (the “Term Loan Facility”). On June 30, 2022, the Term Loan Facility was amended to increase the facility by $400.0 million to an aggregate principal amount of $1.0 billion. PFSA and Pentair intend to borrow the full $1.0 billion aggregate principal amount available under the Term Loan Facility to finance a portion of the purchase price in the Manitowoc Ice acquisition and to pay related fees and expenses. The aggregate principal amount of the commitments under the Term Loan Facility have replaced a corresponding amount of the commitments in respect of the Bridge Facility in accordance with the terms of the Commitment Letter. As a result, the remaining commitment under the Bridge Facility was $600.0 million as of June 30, 2022. No borrowings or loans were outstanding under the Bridge Facility or the Term Loan Facility as of June 30, 2022. On July 8, 2022, in contemplation of the acquisition of Manitowoc Ice, Pentair, as guarantor, and PFSA, as issuer, completed a public offering of $400.0 million aggregate principal amount of 5.900% Senior Notes due 2032 (“2032 Senior Notes”). PFSA and Pentair intend to use the net proceeds from the issuance of the 2032 Senior Notes to finance a portion of the purchase price in the Manitowoc Ice acquisition and to pay related fees and expenses. The net proceeds from the issuance of the 2032 Senior Notes have replaced a corresponding amount of the commitments in respect of the Bridge Facility in accordance with the terms of the Commitment Letter. On July 8, 2022, Pentair and PFSA voluntarily eliminated the remaining $200.0 million of commitments under the Bridge Facility. As a result, there are no remaining commitments under the Bridge Facility. Our debt agreements contain various financial covenants, but the most restrictive covenants are contained in the Senior Credit Facility and the Term Loan Facility. The Senior Credit Facility and the Term Loan Facility contain covenants requiring us not to permit (i) the ratio of our consolidated debt (net of our consolidated unrestricted cash in excess of $5.0 million but not to exceed $250.0 million) to our consolidated net income (excluding, among other things, non-cash gains and losses) before interest, taxes, depreciation, amortization and non-cash share-based compensation expense (“EBITDA”) on the last day of any period of four consecutive fiscal quarters (each, a “testing period”) to exceed 3.75 to 1.00 (or, at PFSA’s election and subject to certain conditions, 4.25 to 1.00 for four testing periods in connection with certain material acquisitions) (the “Leverage Ratio”) and (ii) the ratio of our EBITDA to our consolidated interest expense, for the same period to be less than 3.00 to 1.00 as of the end of each fiscal quarter. For purposes of the Leverage Ratio, the Senior Credit Facility and the Term Loan Facility provide for the calculation of EBITDA giving pro forma effect to certain acquisitions, divestitures and liquidations during the period to which such calculation relates. In addition to the Senior Credit Facility and the Term Loan Facility, we have various other credit facilities with an aggregate availability of $21.5 million, of which there were no outstanding borrowings at June 30, 2022. Borrowings under these credit facilities bear interest at variable rates. We have $88.3 million of fixed rate senior notes maturing in the next twelve months. We classified this debt as long-term as of June 30, 2022 as we have the intent and ability to refinance such obligation on a long-term basis under the Senior Credit Facility. Debt outstanding, excluding unamortized issuance costs and discounts, at June 30, 2022 matures on a calendar year basis as follows: Q3-Q4 In millions 2022 2023 2024 2025 2026 2027 Thereafter Total Contractual debt obligation maturities $ 88.3 $ — $ 200.0 $ 19.3 $ 215.0 $ — $ 400.0 $ 92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and Financial Instruments</t>
        </is>
      </c>
      <c r="B4" s="4" t="inlineStr">
        <is>
          <t xml:space="preserve">Derivatives and Financial Instruments Derivative financial instruments We are exposed to market risk related to changes in foreign currency exchange rates. To manage the volatility related to this exposure, we periodically enter into a variety of derivative financial instruments. Our objective is to reduce, where it is deemed appropriate to do so, fluctuations in earnings and cash flows associated with changes in foreign currency exchange rates.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Foreign currency contracts We conduct business in various locations throughout the world and are subject to market risk due to changes in the value of foreign currencies in relation to our reporting currency, the U.S. dollar. We manage our economic and transaction exposure to certain market-based risks through the use of foreign currency derivative financial instruments. Our objective in holding these derivatives is to reduce the volatility of net earnings and cash flows associated with changes in foreign currency exchange rates. The majority of our foreign currency contracts have an original maturity date of less than one year. At June 30, 2022 and December 31, 2021, we had outstanding foreign currency derivative contracts with gross notional U.S. dollar equivalent amounts of $8.4 million and $14.7 million, respectively. The impact of these contracts on the Condensed Consolidated Statements of Operations and Comprehensive Income was not material for any period presented. Cross Currency Swaps At June 30, 2022 and December 31, 2021, we had outstanding cross currency swap agreements with a combined notional amount of $736.3 million and $794.4 million, respectively. The agreements are accounted for as either cash flow hedges, to hedge foreign currency fluctuations on certain intercompany debt, or as net investment hedges to manage our exposure to fluctuations in the Euro-U.S. Dollar exchange rate. We had deferred foreign currency gains of $36.5 million and $7.3 million at June 30, 2022 and December 31, 2021, respectively, in Accumulated other comprehensive loss associated with our cross currency swap activity. The periodic interest settlements related to our cross currency swap agreements are classified as operating activities. The cash flows that relate to principal balances are classified as financing activities for the cash flow hedges on intercompany debt and investing activities for the net investment hedges. In June 2022, we terminated two of our cross currency swap agreements, resulting in total net cash received of $9.0 million, of which $8.8 million is included within investing activities and $0.2 million is included within financing activities on the Consolidated Statement of Cash Flows. We entered new cross currency swaps with a combined notional amount of $320.0 million to replace the terminated cross currency swap agreements. In January 2021, one of our cross currency swap agreements which was accounted for as a cash flow hedge matured, resulting in a net cash payment of $14.7 million. The net cash payment is included within financing activities on the Condensed Consolidated Statements of Cash Flows.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on observable inputs such as quoted market prices (unadjusted) for identical assets or liabilities in active markets. Level 2: Valuation is based on inputs such as quoted market prices for similar assets or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Fair value of financial instruments The following methods were used to estimate the fair values of each class of financial instruments: • short-term financial instruments (cash and cash equivalents, accounts and notes receivable, accounts and notes payable and variable-rate debt) — recorded amount approximates fair value because of the short maturity period; • long-term fixed-rate debt, including current maturities — fair value is based on market quotes available for issuance of debt with similar terms, which are inputs that are classified as Level 2 in the valuation hierarchy defined by the accounting guidance; • foreign currency contract agreements — fair values are determined through the use of models that consider various assumptions, including time value, yield curves, as well as other relevant economic measures, which are inputs that are classified as Level 2 in the valuation hierarchy defined by the accounting guidance; and • deferred compensation plan assets (mutual funds, common/collective trusts and cash equivalents for payment of certain non-qualified benefits for retired, terminated and active employees) — fair value of mutual funds and cash equivalents are based on quoted market prices in active markets that are classified as Level 1 in the valuation hierarchy defined by the accounting guidance; fair value of common/collective trusts are valued at net asset value (“NAV”), which is based on the fair value of the underlying securities owned by the fund and divided by the number of shares outstanding. The recorded amounts and estimated fair values of total debt, excluding unamortized issuance costs and discounts, were as follows: June 30, December 31, In millions Recorded Fair Recorded Fair Variable rate debt $ 415.0 $ 415.0 $ 395.0 $ 395.0 Fixed rate debt 507.6 490.2 507.6 564.3 Total debt $ 922.6 $ 905.2 $ 902.6 $ 959.3 Financial assets and liabilities measured at fair value on a recurring and nonrecurring basis were as follows: June 30, 2022 In millions Level 1 Level 2 Level 3 NAV Total Recurring fair value measurements Foreign currency contract assets $ — $ 39.0 $ — $ — $ 39.0 Deferred compensation plan assets 9.8 — — 10.9 20.7 Total recurring fair value measurements $ 9.8 $ 39.0 $ — $ 10.9 $ 59.7 December 31, 2021 In millions Level 1 Level 2 Level 3 NAV Total Recurring fair value measurements Foreign currency contract assets $ — $ 7.2 $ — $ — $ 7.2 Foreign currency contract liabilities — (9.5) — — (9.5) Deferred compensation plan assets 13.6 — — 12.0 25.6 Total recurring fair value measurements $ 13.6 $ (2.3) $ — $ 12.0 $ 2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We manage our affairs so that we are centrally managed and controlled in the United Kingdom (“U.K.”) and therefore have our tax residency in the U.K. The provision for income taxes consists of provisions for the U.K. and international income taxes. We operate in an international environment with operations in various locations outside the U.K. Accordingly, the consolidated income tax rate is a composite rate reflecting the earnings in the various locations and the applicable rates. The effective income tax rate for the six months ended June 30, 2022 was 15.6%, compared to 14.7% for the six months ended June 30, 2021. We continue to actively pursue initiatives to reduce our effective tax rate. The tax rate in any quarter can be affected positively or negatively by the mix of global earnings or adjustments that are required to be reported in the specific quarter of resolution. The total gross liability for uncertain tax positions was $36.4 million and $37.3 million at June 30, 2022 and December 31, 2021, respectively. We record penalties and interest related to unrecognized tax benefits in Provision for income taxes and Net interest expense , respectively, on the Condensed Consolidated Statements of Operations and Comprehensive Income, which is consistent with our past pract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2</t>
        </is>
      </c>
    </row>
    <row r="3">
      <c r="A3" s="3" t="inlineStr">
        <is>
          <t>Retirement Benefits [Abstract]</t>
        </is>
      </c>
      <c r="B3" s="4" t="inlineStr">
        <is>
          <t xml:space="preserve"> </t>
        </is>
      </c>
    </row>
    <row r="4">
      <c r="A4" s="4" t="inlineStr">
        <is>
          <t>Benefit Plans</t>
        </is>
      </c>
      <c r="B4" s="4" t="inlineStr">
        <is>
          <t xml:space="preserve">Benefit Plans Components of net periodic benefit expense for our pension plans for the three and six months ended June 30, 2022 and 2021 were as follows: Three months ended Six months ended In millions June 30, June 30, June 30, June 30, Service cost $ 0.6 $ 0.7 $ 1.2 $ 1.4 Interest cost 0.6 0.5 1.2 1.0 Expected return on plan assets (0.1) (0.1) (0.2) (0.2) Net periodic benefit expense $ 1.1 $ 1.1 $ 2.2 $ 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064.2</v>
      </c>
      <c r="C4" s="6" t="n">
        <v>941.1</v>
      </c>
      <c r="D4" s="6" t="n">
        <v>2063.8</v>
      </c>
      <c r="E4" s="7" t="n">
        <v>1807</v>
      </c>
    </row>
    <row r="5">
      <c r="A5" s="4" t="inlineStr">
        <is>
          <t>Cost of goods sold</t>
        </is>
      </c>
      <c r="B5" s="8" t="n">
        <v>704.7</v>
      </c>
      <c r="C5" s="8" t="n">
        <v>600.1</v>
      </c>
      <c r="D5" s="8" t="n">
        <v>1372.1</v>
      </c>
      <c r="E5" s="8" t="n">
        <v>1150.8</v>
      </c>
    </row>
    <row r="6">
      <c r="A6" s="4" t="inlineStr">
        <is>
          <t>Gross profit</t>
        </is>
      </c>
      <c r="B6" s="8" t="n">
        <v>359.5</v>
      </c>
      <c r="C6" s="5" t="n">
        <v>341</v>
      </c>
      <c r="D6" s="8" t="n">
        <v>691.7</v>
      </c>
      <c r="E6" s="8" t="n">
        <v>656.2</v>
      </c>
    </row>
    <row r="7">
      <c r="A7" s="4" t="inlineStr">
        <is>
          <t>Selling, general and administrative expenses</t>
        </is>
      </c>
      <c r="B7" s="8" t="n">
        <v>145.6</v>
      </c>
      <c r="C7" s="8" t="n">
        <v>158.2</v>
      </c>
      <c r="D7" s="8" t="n">
        <v>309.7</v>
      </c>
      <c r="E7" s="8" t="n">
        <v>294.8</v>
      </c>
    </row>
    <row r="8">
      <c r="A8" s="4" t="inlineStr">
        <is>
          <t>Research and development expenses</t>
        </is>
      </c>
      <c r="B8" s="8" t="n">
        <v>23.1</v>
      </c>
      <c r="C8" s="5" t="n">
        <v>21</v>
      </c>
      <c r="D8" s="8" t="n">
        <v>45.4</v>
      </c>
      <c r="E8" s="8" t="n">
        <v>42.5</v>
      </c>
    </row>
    <row r="9">
      <c r="A9" s="4" t="inlineStr">
        <is>
          <t>Operating income</t>
        </is>
      </c>
      <c r="B9" s="8" t="n">
        <v>190.8</v>
      </c>
      <c r="C9" s="8" t="n">
        <v>161.8</v>
      </c>
      <c r="D9" s="8" t="n">
        <v>336.6</v>
      </c>
      <c r="E9" s="8" t="n">
        <v>318.9</v>
      </c>
    </row>
    <row r="10">
      <c r="A10" s="3" t="inlineStr">
        <is>
          <t>Other expense:</t>
        </is>
      </c>
      <c r="B10" s="4" t="inlineStr">
        <is>
          <t xml:space="preserve"> </t>
        </is>
      </c>
      <c r="C10" s="4" t="inlineStr">
        <is>
          <t xml:space="preserve"> </t>
        </is>
      </c>
      <c r="D10" s="4" t="inlineStr">
        <is>
          <t xml:space="preserve"> </t>
        </is>
      </c>
      <c r="E10" s="4" t="inlineStr">
        <is>
          <t xml:space="preserve"> </t>
        </is>
      </c>
    </row>
    <row r="11">
      <c r="A11" s="4" t="inlineStr">
        <is>
          <t>Net interest expense</t>
        </is>
      </c>
      <c r="B11" s="8" t="n">
        <v>9.199999999999999</v>
      </c>
      <c r="C11" s="8" t="n">
        <v>3.8</v>
      </c>
      <c r="D11" s="8" t="n">
        <v>14.9</v>
      </c>
      <c r="E11" s="8" t="n">
        <v>8.9</v>
      </c>
    </row>
    <row r="12">
      <c r="A12" s="4" t="inlineStr">
        <is>
          <t>Other expense</t>
        </is>
      </c>
      <c r="B12" s="8" t="n">
        <v>0.1</v>
      </c>
      <c r="C12" s="8" t="n">
        <v>0.3</v>
      </c>
      <c r="D12" s="8" t="n">
        <v>0.2</v>
      </c>
      <c r="E12" s="8" t="n">
        <v>0.7</v>
      </c>
    </row>
    <row r="13">
      <c r="A13" s="4" t="inlineStr">
        <is>
          <t>Income from continuing operations before income taxes</t>
        </is>
      </c>
      <c r="B13" s="8" t="n">
        <v>181.5</v>
      </c>
      <c r="C13" s="8" t="n">
        <v>157.7</v>
      </c>
      <c r="D13" s="8" t="n">
        <v>321.5</v>
      </c>
      <c r="E13" s="8" t="n">
        <v>309.3</v>
      </c>
    </row>
    <row r="14">
      <c r="A14" s="4" t="inlineStr">
        <is>
          <t>Provision for income taxes</t>
        </is>
      </c>
      <c r="B14" s="8" t="n">
        <v>28.5</v>
      </c>
      <c r="C14" s="8" t="n">
        <v>25.1</v>
      </c>
      <c r="D14" s="5" t="n">
        <v>50</v>
      </c>
      <c r="E14" s="8" t="n">
        <v>45.6</v>
      </c>
    </row>
    <row r="15">
      <c r="A15" s="4" t="inlineStr">
        <is>
          <t>Net income from continuing operations</t>
        </is>
      </c>
      <c r="B15" s="5" t="n">
        <v>153</v>
      </c>
      <c r="C15" s="8" t="n">
        <v>132.6</v>
      </c>
      <c r="D15" s="8" t="n">
        <v>271.5</v>
      </c>
      <c r="E15" s="8" t="n">
        <v>263.7</v>
      </c>
    </row>
    <row r="16">
      <c r="A16" s="4" t="inlineStr">
        <is>
          <t>Loss from discontinued operations, net of tax</t>
        </is>
      </c>
      <c r="B16" s="8" t="n">
        <v>-0.1</v>
      </c>
      <c r="C16" s="8" t="n">
        <v>-0.5</v>
      </c>
      <c r="D16" s="5" t="n">
        <v>-1</v>
      </c>
      <c r="E16" s="5" t="n">
        <v>-3</v>
      </c>
    </row>
    <row r="17">
      <c r="A17" s="4" t="inlineStr">
        <is>
          <t>Net income</t>
        </is>
      </c>
      <c r="B17" s="8" t="n">
        <v>152.9</v>
      </c>
      <c r="C17" s="8" t="n">
        <v>132.1</v>
      </c>
      <c r="D17" s="8" t="n">
        <v>270.5</v>
      </c>
      <c r="E17" s="8" t="n">
        <v>260.7</v>
      </c>
    </row>
    <row r="18">
      <c r="A18" s="3" t="inlineStr">
        <is>
          <t>Comprehensive income, net of tax</t>
        </is>
      </c>
      <c r="B18" s="4" t="inlineStr">
        <is>
          <t xml:space="preserve"> </t>
        </is>
      </c>
      <c r="C18" s="4" t="inlineStr">
        <is>
          <t xml:space="preserve"> </t>
        </is>
      </c>
      <c r="D18" s="4" t="inlineStr">
        <is>
          <t xml:space="preserve"> </t>
        </is>
      </c>
      <c r="E18" s="4" t="inlineStr">
        <is>
          <t xml:space="preserve"> </t>
        </is>
      </c>
    </row>
    <row r="19">
      <c r="A19" s="4" t="inlineStr">
        <is>
          <t>Net income</t>
        </is>
      </c>
      <c r="B19" s="8" t="n">
        <v>152.9</v>
      </c>
      <c r="C19" s="8" t="n">
        <v>132.1</v>
      </c>
      <c r="D19" s="8" t="n">
        <v>270.5</v>
      </c>
      <c r="E19" s="8" t="n">
        <v>260.7</v>
      </c>
    </row>
    <row r="20">
      <c r="A20" s="4" t="inlineStr">
        <is>
          <t>Changes in cumulative translation adjustment</t>
        </is>
      </c>
      <c r="B20" s="8" t="n">
        <v>-46.8</v>
      </c>
      <c r="C20" s="8" t="n">
        <v>8.4</v>
      </c>
      <c r="D20" s="8" t="n">
        <v>-54.2</v>
      </c>
      <c r="E20" s="8" t="n">
        <v>-12.3</v>
      </c>
    </row>
    <row r="21">
      <c r="A21" s="4" t="inlineStr">
        <is>
          <t>Changes in market value of derivative financial instruments, net of tax</t>
        </is>
      </c>
      <c r="B21" s="8" t="n">
        <v>31.4</v>
      </c>
      <c r="C21" s="8" t="n">
        <v>-4.1</v>
      </c>
      <c r="D21" s="5" t="n">
        <v>38</v>
      </c>
      <c r="E21" s="8" t="n">
        <v>12.9</v>
      </c>
    </row>
    <row r="22">
      <c r="A22" s="4" t="inlineStr">
        <is>
          <t>Comprehensive income</t>
        </is>
      </c>
      <c r="B22" s="6" t="n">
        <v>137.5</v>
      </c>
      <c r="C22" s="6" t="n">
        <v>136.4</v>
      </c>
      <c r="D22" s="6" t="n">
        <v>254.3</v>
      </c>
      <c r="E22" s="6" t="n">
        <v>261.3</v>
      </c>
    </row>
    <row r="23">
      <c r="A23" s="3" t="inlineStr">
        <is>
          <t>Earnings (loss) Per Share, Basic</t>
        </is>
      </c>
      <c r="B23" s="4" t="inlineStr">
        <is>
          <t xml:space="preserve"> </t>
        </is>
      </c>
      <c r="C23" s="4" t="inlineStr">
        <is>
          <t xml:space="preserve"> </t>
        </is>
      </c>
      <c r="D23" s="4" t="inlineStr">
        <is>
          <t xml:space="preserve"> </t>
        </is>
      </c>
      <c r="E23" s="4" t="inlineStr">
        <is>
          <t xml:space="preserve"> </t>
        </is>
      </c>
    </row>
    <row r="24">
      <c r="A24" s="4" t="inlineStr">
        <is>
          <t>Continuing operations (in dollars per share)</t>
        </is>
      </c>
      <c r="B24" s="9" t="n">
        <v>0.93</v>
      </c>
      <c r="C24" s="9" t="n">
        <v>0.8</v>
      </c>
      <c r="D24" s="9" t="n">
        <v>1.65</v>
      </c>
      <c r="E24" s="9" t="n">
        <v>1.59</v>
      </c>
    </row>
    <row r="25">
      <c r="A25" s="4" t="inlineStr">
        <is>
          <t>Discontinued operations (in dollars per share)</t>
        </is>
      </c>
      <c r="B25" s="5" t="n">
        <v>0</v>
      </c>
      <c r="C25" s="5" t="n">
        <v>0</v>
      </c>
      <c r="D25" s="10" t="n">
        <v>-0.01</v>
      </c>
      <c r="E25" s="10" t="n">
        <v>-0.02</v>
      </c>
    </row>
    <row r="26">
      <c r="A26" s="4" t="inlineStr">
        <is>
          <t>Basic earnings per ordinary share (in dollars per share)</t>
        </is>
      </c>
      <c r="B26" s="10" t="n">
        <v>0.93</v>
      </c>
      <c r="C26" s="10" t="n">
        <v>0.8</v>
      </c>
      <c r="D26" s="10" t="n">
        <v>1.64</v>
      </c>
      <c r="E26" s="10" t="n">
        <v>1.57</v>
      </c>
    </row>
    <row r="27">
      <c r="A27" s="3" t="inlineStr">
        <is>
          <t>Earnings (loss) Per Share, Diluted</t>
        </is>
      </c>
      <c r="B27" s="4" t="inlineStr">
        <is>
          <t xml:space="preserve"> </t>
        </is>
      </c>
      <c r="C27" s="4" t="inlineStr">
        <is>
          <t xml:space="preserve"> </t>
        </is>
      </c>
      <c r="D27" s="4" t="inlineStr">
        <is>
          <t xml:space="preserve"> </t>
        </is>
      </c>
      <c r="E27" s="4" t="inlineStr">
        <is>
          <t xml:space="preserve"> </t>
        </is>
      </c>
    </row>
    <row r="28">
      <c r="A28" s="4" t="inlineStr">
        <is>
          <t>Continuing operations (in dollars per share)</t>
        </is>
      </c>
      <c r="B28" s="10" t="n">
        <v>0.92</v>
      </c>
      <c r="C28" s="10" t="n">
        <v>0.79</v>
      </c>
      <c r="D28" s="10" t="n">
        <v>1.64</v>
      </c>
      <c r="E28" s="10" t="n">
        <v>1.57</v>
      </c>
    </row>
    <row r="29">
      <c r="A29" s="4" t="inlineStr">
        <is>
          <t>Discontinued operations (in dollars per share)</t>
        </is>
      </c>
      <c r="B29" s="5" t="n">
        <v>0</v>
      </c>
      <c r="C29" s="5" t="n">
        <v>0</v>
      </c>
      <c r="D29" s="10" t="n">
        <v>-0.01</v>
      </c>
      <c r="E29" s="10" t="n">
        <v>-0.02</v>
      </c>
    </row>
    <row r="30">
      <c r="A30" s="4" t="inlineStr">
        <is>
          <t>Diluted earnings per ordinary share (in dollars per share)</t>
        </is>
      </c>
      <c r="B30" s="9" t="n">
        <v>0.92</v>
      </c>
      <c r="C30" s="9" t="n">
        <v>0.79</v>
      </c>
      <c r="D30" s="9" t="n">
        <v>1.63</v>
      </c>
      <c r="E30" s="9" t="n">
        <v>1.55</v>
      </c>
    </row>
    <row r="31">
      <c r="A31" s="3" t="inlineStr">
        <is>
          <t>Weighted average ordinary shares outstanding</t>
        </is>
      </c>
      <c r="B31" s="4" t="inlineStr">
        <is>
          <t xml:space="preserve"> </t>
        </is>
      </c>
      <c r="C31" s="4" t="inlineStr">
        <is>
          <t xml:space="preserve"> </t>
        </is>
      </c>
      <c r="D31" s="4" t="inlineStr">
        <is>
          <t xml:space="preserve"> </t>
        </is>
      </c>
      <c r="E31" s="4" t="inlineStr">
        <is>
          <t xml:space="preserve"> </t>
        </is>
      </c>
    </row>
    <row r="32">
      <c r="A32" s="4" t="inlineStr">
        <is>
          <t>Basic (shares)</t>
        </is>
      </c>
      <c r="B32" s="8" t="n">
        <v>164.8</v>
      </c>
      <c r="C32" s="5" t="n">
        <v>166</v>
      </c>
      <c r="D32" s="5" t="n">
        <v>165</v>
      </c>
      <c r="E32" s="8" t="n">
        <v>166.1</v>
      </c>
    </row>
    <row r="33">
      <c r="A33" s="4" t="inlineStr">
        <is>
          <t>Diluted (shares)</t>
        </is>
      </c>
      <c r="B33" s="8" t="n">
        <v>165.5</v>
      </c>
      <c r="C33" s="8" t="n">
        <v>167.8</v>
      </c>
      <c r="D33" s="5" t="n">
        <v>166</v>
      </c>
      <c r="E33" s="8" t="n">
        <v>16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 xml:space="preserve">Shareholders’ Equity Share repurchases In December 2020, the Board of Directors authorized the repurchase of our ordinary shares up to a maximum dollar limit of $750.0 million. The authorization expires on December 31, 2025. During the three and six months ended June 30, 2022, we repurchased 0.9 million of our ordinary shares for $50.0 million. As of June 30, 2022, we had $600.0 million available for share repurchases under this authorization. Dividends payable On May 16, 2022, the Board of Directors declared a quarterly cash dividend of $0.21, payable on August 5, 2022 to shareholders of record at the close of business on July 22, 2022. As a result, the balance of dividends payable included in Other current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We evaluate performance based on net sales and segment income (loss) and use a variety of ratios to measure performance of our reporting segments. These results are not necessarily indicative of the results of operations that would have occurred had each segment been an independent, stand-alone entity during the periods presented. Segment income (loss) represents equity income of unconsolidated subsidiaries and operating income exclusive of intangible amortization, certain acquisition related expenses, costs of restructuring and transformation activities, impairments and other unusual non-operating items. Financial information by reportable segment is as follows: Three months ended Six months ended In millions June 30, June 30, June 30, June 30, Net sales Consumer Solutions $ 686.2 $ 576.9 $ 1,327.4 $ 1,098.3 Industrial &amp; Flow Technologies 377.4 363.9 735.5 708.0 Other 0.6 0.3 0.9 0.7 Consolidated $ 1,064.2 $ 941.1 $ 2,063.8 $ 1,807.0 Segment income (loss) Consumer Solutions $ 169.2 $ 143.4 $ 307.7 $ 274.4 Industrial &amp; Flow Technologies 59.1 57.1 111.3 107.1 Other (22.4) (25.6) (41.0) (42.2) Consolidated $ 205.9 $ 174.9 $ 378.0 $ 339.3 The following table presents a reconciliation of consolidated segment income to consolidated income from continuing operations before income taxes: Three months ended Six months ended In millions June 30, June 30, June 30, June 30, Segment income $ 205.9 $ 174.9 $ 378.0 $ 339.3 Deal-related costs and expenses (1.6) (1.0) (8.0) (1.7) Restructuring and other (1.1) (4.0) (3.2) (5.7) Transformation costs (5.2) (1.9) (10.7) (1.9) Intangible amortization (6.3) (6.3) (12.9) (13.4) Russia business exit costs — — (5.9) — Legal accrual adjustments and settlements (0.5) — 0.2 2.4 Net interest expense (9.2) (3.8) (14.9) (8.9) Other expense (0.5) (0.2) (1.1) (0.8) Income from continuing operations before income taxes $ 181.5 $ 157.7 $ 321.5 $ 30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have been, and in the future may be, made parties to a number of actions filed or have been, and in the future may be, given notice of potential claims relating to the conduct of our business, including those relating to commercial, regulatory or contractual disputes with suppliers, authorities, customers or parties to acquisitions and divestitures; intellectual property matters; environmental, asbestos, safety and health matters; product liability matters, including those relating to the use or installation of our products; consumer matters and employment and labor matters. While we believe that a material impact on our consolidated financial position, results of operations or cash flows from any such future claims or potential claims is unlikely, given the inherent uncertainty of litigation, a remote possibility exists that a future adverse ruling or unfavorable development could result in future charges that could have a material adverse impact. We do and will continue to periodically reexamine our estimates of probable liabilities and any associated expenses and receivables and make appropriate adjustments to such estimates based on experience and developments in litigation. As a result, the current estimates of the potential impact on our consolidated financial position, results of operations and cash flows for the proceedings and claims described in the notes to our consolidated financial statements could change in the future. Environmental matters We have been named as defendant, target or a potentially responsible party in a number of environmental clean-ups relating to our current or former business units. Accruals for environmental matters are recorded on a site-by-site basis when it is probable that a liability has been incurred and the amount of the liability can be reasonably estimated, based on current law and existing technologies. It can be difficult to estimate reliably the final costs of investigation and remediation due to various factors. In our opinion, the amounts accrued are appropriate based on facts and circumstances as currently known. As of June 30, 2022 and December 31, 2021, our recorded reserves for environmental matters were not material. Product liability claims We are subject to various product liability lawsuits and personal injury claims. A substantial number of these lawsuits and claims are insured and accrued for by Penwald, our captive insurance subsidiary. Penwald records a liability for these claims based on actuarial projections of ultimate losses. For all other claims, accruals covering the claims are recorded, on an undiscounted basis, when it is probable that a liability has been incurred and the amount of the liability can be reasonably estimated based on existing information. The accruals are adjusted periodically as additional information becomes available. We have not experienced significant unfavorable trends in either the severity or frequency of product liability lawsuits or personal injury claims. Warranties and guarantees In connection with our disposition of businesses or product lines, we may agree to indemnify purchasers for various potential liabilities relating to the sold business, such as pre-closing tax, product liability, warranty, environmental, or other obligations. The subject matter, amounts and duration of any such indemnification obligations vary for each type of liability indemnified and may vary widely from transaction to transaction. Generally, the maximum obligations under such indemnifications are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adverse effect on our financial position, results of operations or cash flows. We recognize, at the inception of a guarantee, a liability for the fair value of the obligation undertaken in issuing the guarantee. In connection with the disposition of the Valves &amp; Controls business, we agreed to indemnify Emerson Electric Co. for certain pre-closing tax liabilities. We have recorded a liability representing the fair value of our expected future obligation for this matter. We provide service and warranty policies on our products. Liability under service and warranty policies is based upon a review of historical warranty and service claim experience. Adjustments are made to accruals as claim data and historical experience warrant. The changes in the carrying amount of service and product warranties of continuing operations for the six months ended June 30, 2022 were as follows: In millions June 30, Beginning balance $ 40.5 Service and product warranty provision 32.6 Payments (29.4) Foreign currency translation (0.5) Ending balance $ 43.2 Stand-by letters of credit, bank guarantees and bonds In certain situations, Tyco International Ltd., Pentair Ltd.’s former parent company (“Tyco”), guaranteed performance by the flow control business of Pentair Ltd. (“Flow Control”) to third parties or provided financial guarantees for financial commitments of Flow Control. In situations where Flow Control and Tyco were unable to obtain a release from these guarantees in connection with the spin-off of Flow Control from Tyco, we will indemnify Tyco for any losses it suffers as a result of such guarantees. In the ordinary course of business, we are required to commit to bonds, letters of credit and bank guarantees that require payments to our customers for any non-performance. The outstanding face value of these instruments fluctuates with the value of our projects in process and in our backlog. In addition, we issue financial stand-by letters of credit primarily to secure our performance to third parties under self-insurance programs. As of June 30, 2022 and December 31, 2021, the outstanding value of bonds, letters of credit and bank guarantees totaled $106.1 million and $104.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Geographic net sales information, based on geographic destination of the sale, was as follows: Three months ended Six months ended In millions June 30, June 30, June 30, June 30, U.S. $ 757.0 $ 639.1 $ 1,463.0 $ 1,225.7 Western Europe 115.9 120.7 233.8 236.0 Developing (1) 127.4 120.5 238.0 225.9 Other Developed (2) 63.9 60.8 129.0 119.4 Consolidated net sales $ 1,064.2 $ 941.1 $ 2,063.8 $ 1,807.0 (1) Developing includes China, Eastern Europe, Latin America, the Middle East and Southeast Asia. (2) Other Developed includes Australia, Canada and Japan. Vertical net sales information was as follows: Three months ended Six months ended In millions June 30, June 30, June 30, June 30, Residential $ 730.3 $ 599.5 $ 1,413.1 $ 1,171.2 Commercial 161.9 173.2 311.6 310.8 Industrial 172.0 168.4 339.1 325.0 Consolidated net sales $ 1,064.2 $ 941.1 $ 2,063.8 $ 1,807.0 </t>
        </is>
      </c>
    </row>
    <row r="5">
      <c r="A5" s="4" t="inlineStr">
        <is>
          <t>Contract with Customer, Asset and Liability</t>
        </is>
      </c>
      <c r="B5" s="4" t="inlineStr">
        <is>
          <t>Contract assets and liabilities Contract assets and liabilities consisted of the following: In millions June 30, December 31, $ Change % Change Contract assets $ 43.0 $ 48.8 $ (5.8) (11.9) % Contract liabilities 47.4 39.4 8.0 20.3 % Net contract (liabilities) assets $ (4.4) $ 9.4 $ (13.8) (14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 Expense</t>
        </is>
      </c>
      <c r="B4" s="4" t="inlineStr">
        <is>
          <t xml:space="preserve">Total share-based compensation expense for the three and six months ended June 30, 2022 and 2021 was as follows: Three months ended Six months ended In millions June 30, June 30, June 30, June 30, Restricted stock units $ 3.3 $ 3.6 $ 6.9 $ 7.0 Stock options 0.9 0.9 1.9 1.8 Performance share units 2.1 6.5 4.4 7.8 Total share-based compensation expense $ 6.3 $ 11.0 $ 13.2 $ 16.6 </t>
        </is>
      </c>
    </row>
    <row r="5">
      <c r="A5" s="4" t="inlineStr">
        <is>
          <t>Schedule of Share-based Payment Award, Stock Options, Valuation Assumptions</t>
        </is>
      </c>
      <c r="B5" s="4" t="inlineStr">
        <is>
          <t>We estimated the fair value of each stock option award issued in the annual share-based compensation grant using a Black-Scholes option pricing model, modified for dividends and using the following assumptions: 2022 Risk-free interest rate 1.18 % Expected dividend yield 1.14 % Expected share price volatility 29.60 % Expected term (years) 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structuring and Transformation Program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Related Costs</t>
        </is>
      </c>
      <c r="B4" s="4" t="inlineStr">
        <is>
          <t xml:space="preserve">Restructuring and transformation-related costs within Selling, general and administrative expenses in the Condensed Consolidated Statements of Operations and Comprehensive Income included the following: Three months ended Six months ended In millions June 30, June 30, June 30, June 30, Restructuring Initiatives Severance and related costs $ 0.8 $ 4.2 $ 2.7 $ 5.1 Other restructuring costs (1) 0.2 — 0.2 0.2 Total restructuring costs 1.0 4.2 2.9 5.3 Transformation Program Transformation costs (2) 5.2 1.9 10.7 1.9 Total restructuring and transformation costs $ 6.2 $ 6.1 $ 13.6 $ 7.2 (1) Other restructuring costs primarily consist of asset impairment and various contract termination costs. (2) Transformation costs primarily consist of professional services and project management and related costs. </t>
        </is>
      </c>
    </row>
    <row r="5">
      <c r="A5" s="4" t="inlineStr">
        <is>
          <t>Restructuring Costs By Segment</t>
        </is>
      </c>
      <c r="B5" s="4" t="inlineStr">
        <is>
          <t xml:space="preserve">Restructuring and transformation costs by reportable segment were as follows: Three months ended Six months ended In millions June 30, June 30, June 30, June 30, Consumer Solutions $ 0.5 $ 0.2 $ 1.8 $ 0.7 Industrial &amp; Flow Technologies 0.6 — 1.2 0.5 Other 5.1 5.9 10.6 6.0 Consolidated $ 6.2 $ 6.1 $ 13.6 $ 7.2 </t>
        </is>
      </c>
    </row>
    <row r="6">
      <c r="A6" s="4" t="inlineStr">
        <is>
          <t>Restructuring Accrual Activity Recorded on Consolidated Balance Sheets</t>
        </is>
      </c>
      <c r="B6" s="4" t="inlineStr">
        <is>
          <t xml:space="preserve">Activity related to accrued severance and related costs recorded in Other current liabilities in the Condensed Consolidated Balance Sheets is summarized as follows for the six months ended June 30, 2022: In millions June 30, Beginning balance $ 10.7 Costs incurred 2.7 Cash payments and other (4.8) Ending balance $ 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Basic and Diluted Earnings Per Share</t>
        </is>
      </c>
      <c r="B4" s="4" t="inlineStr">
        <is>
          <t xml:space="preserve">Basic and diluted earnings per share were calculated as follows: Three months ended Six months ended In millions, except per-share data June 30, June 30, June 30, June 30, Net income $ 152.9 $ 132.1 $ 270.5 $ 260.7 Net income from continuing operations $ 153.0 $ 132.6 $ 271.5 $ 263.7 Weighted average ordinary shares outstanding Basic 164.8 166.0 165.0 166.1 Dilutive impact of stock options, restricted stock units and performance share units 0.7 1.8 1.0 1.6 Diluted 165.5 167.8 166.0 167.7 Earnings (loss) per ordinary share Basic Continuing operations $ 0.93 $ 0.80 $ 1.65 $ 1.59 Discontinued operations — — (0.01) (0.02) Basic earnings per ordinary share $ 0.93 $ 0.80 $ 1.64 $ 1.57 Diluted Continuing operations $ 0.92 $ 0.79 $ 1.64 $ 1.57 Discontinued operations — — (0.01) (0.02) Diluted earnings per ordinary share $ 0.92 $ 0.79 $ 1.63 $ 1.55 Anti-dilutive stock options excluded from the calculation of diluted earnings per share 0.9 0.1 0.7 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6 Months Ended</t>
        </is>
      </c>
    </row>
    <row r="2">
      <c r="B2" s="2" t="inlineStr">
        <is>
          <t>Jun. 30, 2022</t>
        </is>
      </c>
    </row>
    <row r="3">
      <c r="A3" s="3" t="inlineStr">
        <is>
          <t>Receivables [Abstract]</t>
        </is>
      </c>
      <c r="B3" s="4" t="inlineStr">
        <is>
          <t xml:space="preserve"> </t>
        </is>
      </c>
    </row>
    <row r="4">
      <c r="A4" s="4" t="inlineStr">
        <is>
          <t>Accounts Receivable, Allowance for Credit Loss</t>
        </is>
      </c>
      <c r="B4" s="4" t="inlineStr">
        <is>
          <t xml:space="preserve">Activity related to our allowance for credit losses is summarized as follows for the six months ended June 30, 2022: In millions June 30, Beginning balance $ 9.1 Bad debt expense 4.2 Write-offs, net of recoveries (1.0) Ending balance $ 1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 (Tables)</t>
        </is>
      </c>
      <c r="B1" s="2" t="inlineStr">
        <is>
          <t>6 Months Ended</t>
        </is>
      </c>
    </row>
    <row r="2">
      <c r="B2" s="2" t="inlineStr">
        <is>
          <t>Jun. 30, 2022</t>
        </is>
      </c>
    </row>
    <row r="3">
      <c r="A3" s="3" t="inlineStr">
        <is>
          <t>Disclosure Supplemental Balance Sheet Information [Abstract]</t>
        </is>
      </c>
      <c r="B3" s="4" t="inlineStr">
        <is>
          <t xml:space="preserve"> </t>
        </is>
      </c>
    </row>
    <row r="4">
      <c r="A4" s="4" t="inlineStr">
        <is>
          <t>Supplemental Balance Sheet Information</t>
        </is>
      </c>
      <c r="B4" s="4" t="inlineStr">
        <is>
          <t xml:space="preserve">In millions June 30, December 31, Inventories Raw materials and supplies $ 380.6 $ 290.3 Work-in-process 93.3 77.4 Finished goods 221.1 195.2 Total inventories $ 695.0 $ 562.9 Other current assets Cost in excess of billings $ 43.0 $ 48.8 Prepaid expenses 90.1 57.1 Other current assets 6.2 6.4 Total other current assets $ 139.3 $ 112.3 Property, plant and equipment, net Land and land improvements $ 33.3 $ 34.8 Buildings and leasehold improvements 189.4 194.5 Machinery and equipment 610.2 607.3 Capitalized software 68.8 66.5 Construction in progress 78.3 62.8 Total property, plant and equipment 980.0 965.9 Accumulated depreciation and amortization 661.6 655.9 Total property, plant and equipment, net $ 318.4 $ 310.0 Other non-current assets Right-of-use lease assets $ 79.1 $ 84.5 Deferred income taxes 22.9 23.1 Deferred compensation plan assets 20.7 25.6 Foreign currency contract assets 39.0 7.2 Other non-current assets 66.9 66.7 Total other non-current assets $ 228.6 $ 207.1 Other current liabilities Dividends payable $ 34.5 $ 33.0 Accrued warranty 43.2 40.5 Accrued rebates and incentives 234.3 198.7 Accrued freight 44.0 36.5 Billings in excess of cost 35.4 31.2 Current lease liability 26.7 25.6 Income taxes payable 21.7 32.0 Accrued restructuring 8.6 10.7 Other current liabilities 133.7 117.7 Total other current liabilities $ 582.1 $ 525.9 Other non-current liabilities Long-term lease liability $ 54.2 $ 62.6 Income taxes payable 34.1 34.1 Self-insurance liabilities 44.3 42.6 Deferred compensation plan liabilities 20.7 25.6 Foreign currency contract liabilities — 9.5 Other non-current liabilities 28.1 28.5 Total other non-current liabilities $ 181.4 $ 20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Other Identifiable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Carrying Amount of Goodwill by Segment</t>
        </is>
      </c>
      <c r="B4" s="4" t="inlineStr">
        <is>
          <t xml:space="preserve">The changes in the carrying amount of goodwill by reportable segment were as follows: In millions December 31, Purchase Foreign June 30, Consumer Solutions $ 1,722.5 $ 1.4 $ (10.8) $ 1,713.1 Industrial &amp; Flow Technologies 782.0 0.5 (40.8) 741.7 Total goodwill $ 2,504.5 $ 1.9 $ (51.6) $ 2,454.8 </t>
        </is>
      </c>
    </row>
    <row r="5">
      <c r="A5" s="4" t="inlineStr">
        <is>
          <t>Detail of Identifiable Intangible Assets</t>
        </is>
      </c>
      <c r="B5" s="4" t="inlineStr">
        <is>
          <t xml:space="preserve">Identifiable intangible assets consisted of the following: June 30, December 31, In millions Cost Accumulated Net Cost Accumulated Net Definite-life intangibles Customer relationships $ 546.4 $ (320.8) $ 225.6 $ 558.8 $ (320.1) $ 238.7 Proprietary technology and patents 45.4 (32.9) 12.5 46.3 (32.1) 14.2 Total definite-life intangibles 591.8 (353.7) 238.1 605.1 (352.2) 252.9 Indefinite-life intangibles Trade names 169.7 — 169.7 175.1 — 175.1 Total intangibles $ 761.5 $ (353.7) $ 407.8 $ 780.2 $ (352.2) $ 428.0 </t>
        </is>
      </c>
    </row>
    <row r="6">
      <c r="A6" s="4" t="inlineStr">
        <is>
          <t>Estimated Future Amortization Expense for Identifiable Intangible Assets</t>
        </is>
      </c>
      <c r="B6" s="4" t="inlineStr">
        <is>
          <t xml:space="preserve">Estimated future amortization expense for identifiable intangible assets during the remainder of 2022 and the next five years is as follows: Q3-Q4 2022 2023 2024 2025 2026 2027 Estimated amortization expense $ 10.5 $ 20.7 $ 20.3 $ 20.3 $ 19.0 $ 1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5.1</v>
      </c>
      <c r="C3" s="6" t="n">
        <v>94.5</v>
      </c>
    </row>
    <row r="4">
      <c r="A4" s="4" t="e">
        <v>#REF!</v>
      </c>
      <c r="B4" s="8" t="n">
        <v>493.2</v>
      </c>
      <c r="C4" s="8" t="n">
        <v>534.3</v>
      </c>
    </row>
    <row r="5">
      <c r="A5" s="4" t="inlineStr">
        <is>
          <t>Inventories</t>
        </is>
      </c>
      <c r="B5" s="5" t="n">
        <v>695</v>
      </c>
      <c r="C5" s="8" t="n">
        <v>562.9</v>
      </c>
    </row>
    <row r="6">
      <c r="A6" s="4" t="inlineStr">
        <is>
          <t>Other current assets</t>
        </is>
      </c>
      <c r="B6" s="8" t="n">
        <v>139.3</v>
      </c>
      <c r="C6" s="8" t="n">
        <v>112.3</v>
      </c>
    </row>
    <row r="7">
      <c r="A7" s="4" t="inlineStr">
        <is>
          <t>Total current assets</t>
        </is>
      </c>
      <c r="B7" s="8" t="n">
        <v>1462.6</v>
      </c>
      <c r="C7" s="5" t="n">
        <v>1304</v>
      </c>
    </row>
    <row r="8">
      <c r="A8" s="4" t="inlineStr">
        <is>
          <t>Property, plant and equipment, net</t>
        </is>
      </c>
      <c r="B8" s="8" t="n">
        <v>318.4</v>
      </c>
      <c r="C8" s="5" t="n">
        <v>310</v>
      </c>
    </row>
    <row r="9">
      <c r="A9" s="3" t="inlineStr">
        <is>
          <t>Other assets</t>
        </is>
      </c>
      <c r="B9" s="4" t="inlineStr">
        <is>
          <t xml:space="preserve"> </t>
        </is>
      </c>
      <c r="C9" s="4" t="inlineStr">
        <is>
          <t xml:space="preserve"> </t>
        </is>
      </c>
    </row>
    <row r="10">
      <c r="A10" s="4" t="inlineStr">
        <is>
          <t>Goodwill</t>
        </is>
      </c>
      <c r="B10" s="8" t="n">
        <v>2454.8</v>
      </c>
      <c r="C10" s="8" t="n">
        <v>2504.5</v>
      </c>
    </row>
    <row r="11">
      <c r="A11" s="4" t="inlineStr">
        <is>
          <t>Intangibles, net</t>
        </is>
      </c>
      <c r="B11" s="8" t="n">
        <v>407.8</v>
      </c>
      <c r="C11" s="5" t="n">
        <v>428</v>
      </c>
    </row>
    <row r="12">
      <c r="A12" s="4" t="inlineStr">
        <is>
          <t>Other non-current assets</t>
        </is>
      </c>
      <c r="B12" s="8" t="n">
        <v>228.6</v>
      </c>
      <c r="C12" s="8" t="n">
        <v>207.1</v>
      </c>
    </row>
    <row r="13">
      <c r="A13" s="4" t="inlineStr">
        <is>
          <t>Total other assets</t>
        </is>
      </c>
      <c r="B13" s="8" t="n">
        <v>3091.2</v>
      </c>
      <c r="C13" s="8" t="n">
        <v>3139.6</v>
      </c>
    </row>
    <row r="14">
      <c r="A14" s="4" t="inlineStr">
        <is>
          <t>Total assets</t>
        </is>
      </c>
      <c r="B14" s="8" t="n">
        <v>4872.2</v>
      </c>
      <c r="C14" s="8" t="n">
        <v>4753.6</v>
      </c>
    </row>
    <row r="15">
      <c r="A15" s="3" t="inlineStr">
        <is>
          <t>Current liabilities</t>
        </is>
      </c>
      <c r="B15" s="4" t="inlineStr">
        <is>
          <t xml:space="preserve"> </t>
        </is>
      </c>
      <c r="C15" s="4" t="inlineStr">
        <is>
          <t xml:space="preserve"> </t>
        </is>
      </c>
    </row>
    <row r="16">
      <c r="A16" s="4" t="inlineStr">
        <is>
          <t>Accounts payable</t>
        </is>
      </c>
      <c r="B16" s="8" t="n">
        <v>372.5</v>
      </c>
      <c r="C16" s="8" t="n">
        <v>385.7</v>
      </c>
    </row>
    <row r="17">
      <c r="A17" s="4" t="inlineStr">
        <is>
          <t>Employee compensation and benefits</t>
        </is>
      </c>
      <c r="B17" s="8" t="n">
        <v>101.5</v>
      </c>
      <c r="C17" s="8" t="n">
        <v>140.1</v>
      </c>
    </row>
    <row r="18">
      <c r="A18" s="4" t="inlineStr">
        <is>
          <t>Other current liabilities</t>
        </is>
      </c>
      <c r="B18" s="8" t="n">
        <v>582.1</v>
      </c>
      <c r="C18" s="8" t="n">
        <v>525.9</v>
      </c>
    </row>
    <row r="19">
      <c r="A19" s="4" t="inlineStr">
        <is>
          <t>Total current liabilities</t>
        </is>
      </c>
      <c r="B19" s="8" t="n">
        <v>1056.1</v>
      </c>
      <c r="C19" s="8" t="n">
        <v>1051.7</v>
      </c>
    </row>
    <row r="20">
      <c r="A20" s="3" t="inlineStr">
        <is>
          <t>Other liabilities</t>
        </is>
      </c>
      <c r="B20" s="4" t="inlineStr">
        <is>
          <t xml:space="preserve"> </t>
        </is>
      </c>
      <c r="C20" s="4" t="inlineStr">
        <is>
          <t xml:space="preserve"> </t>
        </is>
      </c>
    </row>
    <row r="21">
      <c r="A21" s="4" t="inlineStr">
        <is>
          <t>Long-term debt</t>
        </is>
      </c>
      <c r="B21" s="8" t="n">
        <v>911.5</v>
      </c>
      <c r="C21" s="8" t="n">
        <v>894.1</v>
      </c>
    </row>
    <row r="22">
      <c r="A22" s="4" t="inlineStr">
        <is>
          <t>Pension and other post-retirement compensation and benefits</t>
        </is>
      </c>
      <c r="B22" s="8" t="n">
        <v>90.3</v>
      </c>
      <c r="C22" s="8" t="n">
        <v>93.2</v>
      </c>
    </row>
    <row r="23">
      <c r="A23" s="4" t="inlineStr">
        <is>
          <t>Deferred tax liabilities</t>
        </is>
      </c>
      <c r="B23" s="8" t="n">
        <v>69.90000000000001</v>
      </c>
      <c r="C23" s="8" t="n">
        <v>89.8</v>
      </c>
    </row>
    <row r="24">
      <c r="A24" s="4" t="inlineStr">
        <is>
          <t>Other non-current liabilities</t>
        </is>
      </c>
      <c r="B24" s="8" t="n">
        <v>181.4</v>
      </c>
      <c r="C24" s="8" t="n">
        <v>202.9</v>
      </c>
    </row>
    <row r="25">
      <c r="A25" s="4" t="inlineStr">
        <is>
          <t>Total liabilities</t>
        </is>
      </c>
      <c r="B25" s="8" t="n">
        <v>2309.2</v>
      </c>
      <c r="C25" s="8" t="n">
        <v>2331.7</v>
      </c>
    </row>
    <row r="26">
      <c r="A26" s="3" t="inlineStr">
        <is>
          <t>Equity</t>
        </is>
      </c>
      <c r="B26" s="4" t="inlineStr">
        <is>
          <t xml:space="preserve"> </t>
        </is>
      </c>
      <c r="C26" s="4" t="inlineStr">
        <is>
          <t xml:space="preserve"> </t>
        </is>
      </c>
    </row>
    <row r="27">
      <c r="A27" s="4" t="inlineStr">
        <is>
          <t>Ordinary shares $0.01 par value, 426.0 authorized, 164.5 and 165.1 issued at June 30, 2022 and December 31, 2021, respectively</t>
        </is>
      </c>
      <c r="B27" s="8" t="n">
        <v>1.7</v>
      </c>
      <c r="C27" s="8" t="n">
        <v>1.7</v>
      </c>
    </row>
    <row r="28">
      <c r="A28" s="4" t="inlineStr">
        <is>
          <t>Additional paid-in capital</t>
        </is>
      </c>
      <c r="B28" s="8" t="n">
        <v>1540.5</v>
      </c>
      <c r="C28" s="8" t="n">
        <v>1582.7</v>
      </c>
    </row>
    <row r="29">
      <c r="A29" s="4" t="inlineStr">
        <is>
          <t>Retained earnings</t>
        </is>
      </c>
      <c r="B29" s="8" t="n">
        <v>1250.9</v>
      </c>
      <c r="C29" s="8" t="n">
        <v>1051.4</v>
      </c>
    </row>
    <row r="30">
      <c r="A30" s="4" t="inlineStr">
        <is>
          <t>Accumulated other comprehensive loss</t>
        </is>
      </c>
      <c r="B30" s="8" t="n">
        <v>-230.1</v>
      </c>
      <c r="C30" s="8" t="n">
        <v>-213.9</v>
      </c>
    </row>
    <row r="31">
      <c r="A31" s="4" t="inlineStr">
        <is>
          <t>Total equity</t>
        </is>
      </c>
      <c r="B31" s="5" t="n">
        <v>2563</v>
      </c>
      <c r="C31" s="8" t="n">
        <v>2421.9</v>
      </c>
    </row>
    <row r="32">
      <c r="A32" s="4" t="inlineStr">
        <is>
          <t>Total liabilities and equity</t>
        </is>
      </c>
      <c r="B32" s="6" t="n">
        <v>4872.2</v>
      </c>
      <c r="C32" s="6" t="n">
        <v>475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Debt and Average Interest Rates on Debt Outstanding</t>
        </is>
      </c>
      <c r="B4" s="4" t="inlineStr">
        <is>
          <t>Debt and the average interest rates on debt outstanding were as follows: In millions Average interest rate as of June 30, 2022 Maturity June 30, December 31, Revolving credit facilities 2.300% 2026 $ 215.0 $ 195.0 Term loans 3.030% 2024 200.0 200.0 Senior notes - fixed rate (1) 3.150% 2022 88.3 88.3 Senior notes - fixed rate (1) 4.650% 2025 19.3 19.3 Senior notes - fixed rate (1) 4.500% 2029 400.0 400.0 Unamortized debt issuance costs and discounts N/A N/A (11.1) (8.5) Total debt $ 911.5 $ 894.1 (1) Senior notes are guaranteed as to payment by Pentair plc.</t>
        </is>
      </c>
    </row>
    <row r="5">
      <c r="A5" s="4" t="inlineStr">
        <is>
          <t>Debt Outstanding Matures on Calendar Year Basis</t>
        </is>
      </c>
      <c r="B5" s="4" t="inlineStr">
        <is>
          <t xml:space="preserve">Debt outstanding, excluding unamortized issuance costs and discounts, at June 30, 2022 matures on a calendar year basis as follows: Q3-Q4 In millions 2022 2023 2024 2025 2026 2027 Thereafter Total Contractual debt obligation maturities $ 88.3 $ — $ 200.0 $ 19.3 $ 215.0 $ — $ 400.0 $ 92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Recorded Amounts and Estimated Fair Values of Long-term Debt and Derivative Financial Instruments</t>
        </is>
      </c>
      <c r="B4" s="4" t="inlineStr">
        <is>
          <t xml:space="preserve">The recorded amounts and estimated fair values of total debt, excluding unamortized issuance costs and discounts, were as follows: June 30, December 31, In millions Recorded Fair Recorded Fair Variable rate debt $ 415.0 $ 415.0 $ 395.0 $ 395.0 Fixed rate debt 507.6 490.2 507.6 564.3 Total debt $ 922.6 $ 905.2 $ 902.6 $ 959.3 </t>
        </is>
      </c>
    </row>
    <row r="5">
      <c r="A5" s="4" t="inlineStr">
        <is>
          <t>Financial Assets and Liabilities Measured at Fair Value on Recurring Basis</t>
        </is>
      </c>
      <c r="B5" s="4" t="inlineStr">
        <is>
          <t xml:space="preserve">Financial assets and liabilities measured at fair value on a recurring and nonrecurring basis were as follows: June 30, 2022 In millions Level 1 Level 2 Level 3 NAV Total Recurring fair value measurements Foreign currency contract assets $ — $ 39.0 $ — $ — $ 39.0 Deferred compensation plan assets 9.8 — — 10.9 20.7 Total recurring fair value measurements $ 9.8 $ 39.0 $ — $ 10.9 $ 59.7 December 31, 2021 In millions Level 1 Level 2 Level 3 NAV Total Recurring fair value measurements Foreign currency contract assets $ — $ 7.2 $ — $ — $ 7.2 Foreign currency contract liabilities — (9.5) — — (9.5) Deferred compensation plan assets 13.6 — — 12.0 25.6 Total recurring fair value measurements $ 13.6 $ (2.3) $ — $ 12.0 $ 2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 (Tables)</t>
        </is>
      </c>
      <c r="B1" s="2" t="inlineStr">
        <is>
          <t>6 Months Ended</t>
        </is>
      </c>
    </row>
    <row r="2">
      <c r="B2" s="2" t="inlineStr">
        <is>
          <t>Jun. 30, 2022</t>
        </is>
      </c>
    </row>
    <row r="3">
      <c r="A3" s="3" t="inlineStr">
        <is>
          <t>Retirement Benefits [Abstract]</t>
        </is>
      </c>
      <c r="B3" s="4" t="inlineStr">
        <is>
          <t xml:space="preserve"> </t>
        </is>
      </c>
    </row>
    <row r="4">
      <c r="A4" s="4" t="inlineStr">
        <is>
          <t>Schedule of Net Benefit Costs</t>
        </is>
      </c>
      <c r="B4" s="4" t="inlineStr">
        <is>
          <t xml:space="preserve">Components of net periodic benefit expense for our pension plans for the three and six months ended June 30, 2022 and 2021 were as follows: Three months ended Six months ended In millions June 30, June 30, June 30, June 30, Service cost $ 0.6 $ 0.7 $ 1.2 $ 1.4 Interest cost 0.6 0.5 1.2 1.0 Expected return on plan assets (0.1) (0.1) (0.2) (0.2) Net periodic benefit expense $ 1.1 $ 1.1 $ 2.2 $ 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Financial Information by Reportable Segment</t>
        </is>
      </c>
      <c r="B4" s="4" t="inlineStr">
        <is>
          <t xml:space="preserve">Financial information by reportable segment is as follows: Three months ended Six months ended In millions June 30, June 30, June 30, June 30, Net sales Consumer Solutions $ 686.2 $ 576.9 $ 1,327.4 $ 1,098.3 Industrial &amp; Flow Technologies 377.4 363.9 735.5 708.0 Other 0.6 0.3 0.9 0.7 Consolidated $ 1,064.2 $ 941.1 $ 2,063.8 $ 1,807.0 Segment income (loss) Consumer Solutions $ 169.2 $ 143.4 $ 307.7 $ 274.4 Industrial &amp; Flow Technologies 59.1 57.1 111.3 107.1 Other (22.4) (25.6) (41.0) (42.2) Consolidated $ 205.9 $ 174.9 $ 378.0 $ 339.3 </t>
        </is>
      </c>
    </row>
    <row r="5">
      <c r="A5" s="4" t="inlineStr">
        <is>
          <t>Reconciliation of Operating Profit (Loss) from Segments to Consolidated</t>
        </is>
      </c>
      <c r="B5" s="4" t="inlineStr">
        <is>
          <t xml:space="preserve">The following table presents a reconciliation of consolidated segment income to consolidated income from continuing operations before income taxes: Three months ended Six months ended In millions June 30, June 30, June 30, June 30, Segment income $ 205.9 $ 174.9 $ 378.0 $ 339.3 Deal-related costs and expenses (1.6) (1.0) (8.0) (1.7) Restructuring and other (1.1) (4.0) (3.2) (5.7) Transformation costs (5.2) (1.9) (10.7) (1.9) Intangible amortization (6.3) (6.3) (12.9) (13.4) Russia business exit costs — — (5.9) — Legal accrual adjustments and settlements (0.5) — 0.2 2.4 Net interest expense (9.2) (3.8) (14.9) (8.9) Other expense (0.5) (0.2) (1.1) (0.8) Income from continuing operations before income taxes $ 181.5 $ 157.7 $ 321.5 $ 30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hanges in Carrying Amount of Service and Product Warranties</t>
        </is>
      </c>
      <c r="B4" s="4" t="inlineStr">
        <is>
          <t xml:space="preserve">The changes in the carrying amount of service and product warranties of continuing operations for the six months ended June 30, 2022 were as follows: In millions June 30, Beginning balance $ 40.5 Service and product warranty provision 32.6 Payments (29.4) Foreign currency translation (0.5) Ending balance $ 4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Geographic Net Sales Information by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64.2</v>
      </c>
      <c r="C4" s="6" t="n">
        <v>941.1</v>
      </c>
      <c r="D4" s="6" t="n">
        <v>2063.8</v>
      </c>
      <c r="E4" s="7" t="n">
        <v>1807</v>
      </c>
    </row>
    <row r="5">
      <c r="A5" s="4" t="inlineStr">
        <is>
          <t>Residenti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8" t="n">
        <v>730.3</v>
      </c>
      <c r="C7" s="8" t="n">
        <v>599.5</v>
      </c>
      <c r="D7" s="8" t="n">
        <v>1413.1</v>
      </c>
      <c r="E7" s="8" t="n">
        <v>1171.2</v>
      </c>
    </row>
    <row r="8">
      <c r="A8" s="4" t="inlineStr">
        <is>
          <t>Commerci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161.9</v>
      </c>
      <c r="C10" s="8" t="n">
        <v>173.2</v>
      </c>
      <c r="D10" s="8" t="n">
        <v>311.6</v>
      </c>
      <c r="E10" s="8" t="n">
        <v>310.8</v>
      </c>
    </row>
    <row r="11">
      <c r="A11" s="4" t="inlineStr">
        <is>
          <t>Industri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72</v>
      </c>
      <c r="C13" s="8" t="n">
        <v>168.4</v>
      </c>
      <c r="D13" s="8" t="n">
        <v>339.1</v>
      </c>
      <c r="E13" s="5" t="n">
        <v>325</v>
      </c>
    </row>
    <row r="14">
      <c r="A14" s="4" t="inlineStr">
        <is>
          <t>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757</v>
      </c>
      <c r="C16" s="8" t="n">
        <v>639.1</v>
      </c>
      <c r="D16" s="5" t="n">
        <v>1463</v>
      </c>
      <c r="E16" s="8" t="n">
        <v>1225.7</v>
      </c>
    </row>
    <row r="17">
      <c r="A17" s="4" t="inlineStr">
        <is>
          <t>Western Europ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8" t="n">
        <v>115.9</v>
      </c>
      <c r="C19" s="8" t="n">
        <v>120.7</v>
      </c>
      <c r="D19" s="8" t="n">
        <v>233.8</v>
      </c>
      <c r="E19" s="5" t="n">
        <v>236</v>
      </c>
    </row>
    <row r="20">
      <c r="A20" s="4" t="inlineStr">
        <is>
          <t>Develop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8" t="n">
        <v>127.4</v>
      </c>
      <c r="C22" s="8" t="n">
        <v>120.5</v>
      </c>
      <c r="D22" s="5" t="n">
        <v>238</v>
      </c>
      <c r="E22" s="8" t="n">
        <v>225.9</v>
      </c>
    </row>
    <row r="23">
      <c r="A23" s="4" t="inlineStr">
        <is>
          <t>Other Developed</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6" t="n">
        <v>63.9</v>
      </c>
      <c r="C25" s="6" t="n">
        <v>60.8</v>
      </c>
      <c r="D25" s="7" t="n">
        <v>129</v>
      </c>
      <c r="E25" s="6" t="n">
        <v>119.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Revenue, Remaining Performance Obligation, Expected Timing of Satisfaction, Start Date [Axis]: 2021-10-01 $ in Millions</t>
        </is>
      </c>
      <c r="B1" s="2" t="inlineStr">
        <is>
          <t>Jun. 30, 2022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92.2</v>
      </c>
    </row>
    <row r="4">
      <c r="A4" s="4" t="inlineStr">
        <is>
          <t>Minimum</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iod</t>
        </is>
      </c>
      <c r="B6" s="4" t="inlineStr">
        <is>
          <t>12 months</t>
        </is>
      </c>
    </row>
    <row r="7">
      <c r="A7" s="4" t="inlineStr">
        <is>
          <t>Maximum</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period</t>
        </is>
      </c>
      <c r="B9" s="4" t="inlineStr">
        <is>
          <t>18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ontract Assets and Liabilities (Details) - USD ($) $ in Millions</t>
        </is>
      </c>
      <c r="B1" s="2" t="inlineStr">
        <is>
          <t>6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assets</t>
        </is>
      </c>
      <c r="B4" s="7" t="n">
        <v>43</v>
      </c>
      <c r="C4" s="6" t="n">
        <v>48.8</v>
      </c>
    </row>
    <row r="5">
      <c r="A5" s="4" t="inlineStr">
        <is>
          <t>Contract liabilities</t>
        </is>
      </c>
      <c r="B5" s="8" t="n">
        <v>47.4</v>
      </c>
      <c r="C5" s="8" t="n">
        <v>39.4</v>
      </c>
    </row>
    <row r="6">
      <c r="A6" s="4" t="inlineStr">
        <is>
          <t>Net contract assets</t>
        </is>
      </c>
      <c r="B6" s="8" t="n">
        <v>-4.4</v>
      </c>
      <c r="C6" s="6" t="n">
        <v>9.4</v>
      </c>
    </row>
    <row r="7">
      <c r="A7" s="3" t="inlineStr">
        <is>
          <t>$ Change</t>
        </is>
      </c>
      <c r="B7" s="4" t="inlineStr">
        <is>
          <t xml:space="preserve"> </t>
        </is>
      </c>
      <c r="C7" s="4" t="inlineStr">
        <is>
          <t xml:space="preserve"> </t>
        </is>
      </c>
    </row>
    <row r="8">
      <c r="A8" s="4" t="inlineStr">
        <is>
          <t>Contract assets</t>
        </is>
      </c>
      <c r="B8" s="8" t="n">
        <v>-5.8</v>
      </c>
      <c r="C8" s="4" t="inlineStr">
        <is>
          <t xml:space="preserve"> </t>
        </is>
      </c>
    </row>
    <row r="9">
      <c r="A9" s="4" t="inlineStr">
        <is>
          <t>Contract liabilities</t>
        </is>
      </c>
      <c r="B9" s="5" t="n">
        <v>8</v>
      </c>
      <c r="C9" s="4" t="inlineStr">
        <is>
          <t xml:space="preserve"> </t>
        </is>
      </c>
    </row>
    <row r="10">
      <c r="A10" s="4" t="inlineStr">
        <is>
          <t>Net contract assets</t>
        </is>
      </c>
      <c r="B10" s="6" t="n">
        <v>-13.8</v>
      </c>
      <c r="C10" s="4" t="inlineStr">
        <is>
          <t xml:space="preserve"> </t>
        </is>
      </c>
    </row>
    <row r="11">
      <c r="A11" s="3" t="inlineStr">
        <is>
          <t>% Change</t>
        </is>
      </c>
      <c r="B11" s="4" t="inlineStr">
        <is>
          <t xml:space="preserve"> </t>
        </is>
      </c>
      <c r="C11" s="4" t="inlineStr">
        <is>
          <t xml:space="preserve"> </t>
        </is>
      </c>
    </row>
    <row r="12">
      <c r="A12" s="4" t="inlineStr">
        <is>
          <t>Contract assets</t>
        </is>
      </c>
      <c r="B12" s="4" t="inlineStr">
        <is>
          <t>(11.90%)</t>
        </is>
      </c>
      <c r="C12" s="4" t="inlineStr">
        <is>
          <t xml:space="preserve"> </t>
        </is>
      </c>
    </row>
    <row r="13">
      <c r="A13" s="4" t="inlineStr">
        <is>
          <t>Contract liabilities</t>
        </is>
      </c>
      <c r="B13" s="11" t="n">
        <v>0.203</v>
      </c>
      <c r="C13" s="4" t="inlineStr">
        <is>
          <t xml:space="preserve"> </t>
        </is>
      </c>
    </row>
    <row r="14">
      <c r="A14" s="4" t="inlineStr">
        <is>
          <t>Net contract assets</t>
        </is>
      </c>
      <c r="B14" s="4" t="inlineStr">
        <is>
          <t>(146.80%)</t>
        </is>
      </c>
      <c r="C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Revenue - Additional Information (Details)</t>
        </is>
      </c>
      <c r="B1" s="2" t="inlineStr">
        <is>
          <t>6 Months Ended</t>
        </is>
      </c>
    </row>
    <row r="2">
      <c r="B2" s="2" t="inlineStr">
        <is>
          <t>Jun. 30, 2022 USD ($)</t>
        </is>
      </c>
    </row>
    <row r="3">
      <c r="A3" s="3" t="inlineStr">
        <is>
          <t>Revenue from Contract with Customer [Abstract]</t>
        </is>
      </c>
      <c r="B3" s="4" t="inlineStr">
        <is>
          <t xml:space="preserve"> </t>
        </is>
      </c>
    </row>
    <row r="4">
      <c r="A4" s="4" t="inlineStr">
        <is>
          <t>Change in net contract assets</t>
        </is>
      </c>
      <c r="B4" s="7" t="n">
        <v>-13800000</v>
      </c>
    </row>
    <row r="5">
      <c r="A5" s="4" t="inlineStr">
        <is>
          <t>Percent of contract liabilities</t>
        </is>
      </c>
      <c r="B5" s="12" t="n">
        <v>0.8</v>
      </c>
    </row>
    <row r="6">
      <c r="A6" s="4" t="inlineStr">
        <is>
          <t>Impairment losses on contract assets</t>
        </is>
      </c>
      <c r="B6" s="7" t="n">
        <v>11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44" customWidth="1" min="1" max="1"/>
    <col width="15" customWidth="1" min="2" max="2"/>
    <col width="13" customWidth="1" min="3" max="3"/>
    <col width="15" customWidth="1" min="4" max="4"/>
    <col width="15" customWidth="1" min="5" max="5"/>
    <col width="14" customWidth="1" min="6" max="6"/>
    <col width="15" customWidth="1" min="7" max="7"/>
  </cols>
  <sheetData>
    <row r="1">
      <c r="A1" s="1" t="inlineStr">
        <is>
          <t>Acquisitions (Details) - USD ($)</t>
        </is>
      </c>
      <c r="B1" s="2" t="inlineStr">
        <is>
          <t>1 Months Ended</t>
        </is>
      </c>
      <c r="D1" s="2" t="inlineStr">
        <is>
          <t>4 Months Ended</t>
        </is>
      </c>
      <c r="E1" s="2" t="inlineStr">
        <is>
          <t>6 Months Ended</t>
        </is>
      </c>
    </row>
    <row r="2">
      <c r="B2" s="2" t="inlineStr">
        <is>
          <t>Oct. 31, 2021</t>
        </is>
      </c>
      <c r="C2" s="2" t="inlineStr">
        <is>
          <t>May 31, 2021</t>
        </is>
      </c>
      <c r="D2" s="2" t="inlineStr">
        <is>
          <t>Sep. 30, 2022</t>
        </is>
      </c>
      <c r="E2" s="2" t="inlineStr">
        <is>
          <t>Jun. 30, 2022</t>
        </is>
      </c>
      <c r="F2" s="2" t="inlineStr">
        <is>
          <t>Jun. 30, 2021</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s, net of cash acquired</t>
        </is>
      </c>
      <c r="B4" s="4" t="inlineStr">
        <is>
          <t xml:space="preserve"> </t>
        </is>
      </c>
      <c r="C4" s="4" t="inlineStr">
        <is>
          <t xml:space="preserve"> </t>
        </is>
      </c>
      <c r="D4" s="4" t="inlineStr">
        <is>
          <t xml:space="preserve"> </t>
        </is>
      </c>
      <c r="E4" s="7" t="n">
        <v>1400000</v>
      </c>
      <c r="F4" s="7" t="n">
        <v>82800000</v>
      </c>
      <c r="G4" s="4" t="inlineStr">
        <is>
          <t xml:space="preserve"> </t>
        </is>
      </c>
    </row>
    <row r="5">
      <c r="A5" s="4" t="inlineStr">
        <is>
          <t>Goodwill</t>
        </is>
      </c>
      <c r="B5" s="4" t="inlineStr">
        <is>
          <t xml:space="preserve"> </t>
        </is>
      </c>
      <c r="C5" s="4" t="inlineStr">
        <is>
          <t xml:space="preserve"> </t>
        </is>
      </c>
      <c r="D5" s="4" t="inlineStr">
        <is>
          <t xml:space="preserve"> </t>
        </is>
      </c>
      <c r="E5" s="7" t="n">
        <v>2454800000</v>
      </c>
      <c r="F5" s="4" t="inlineStr">
        <is>
          <t xml:space="preserve"> </t>
        </is>
      </c>
      <c r="G5" s="7" t="n">
        <v>2504500000</v>
      </c>
    </row>
    <row r="6">
      <c r="A6" s="4" t="inlineStr">
        <is>
          <t>Manitowoc Ice |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price</t>
        </is>
      </c>
      <c r="B8" s="4" t="inlineStr">
        <is>
          <t xml:space="preserve"> </t>
        </is>
      </c>
      <c r="C8" s="4" t="inlineStr">
        <is>
          <t xml:space="preserve"> </t>
        </is>
      </c>
      <c r="D8" s="7" t="n">
        <v>1600000000</v>
      </c>
      <c r="E8" s="4" t="inlineStr">
        <is>
          <t xml:space="preserve"> </t>
        </is>
      </c>
      <c r="F8" s="4" t="inlineStr">
        <is>
          <t xml:space="preserve"> </t>
        </is>
      </c>
      <c r="G8" s="4" t="inlineStr">
        <is>
          <t xml:space="preserve"> </t>
        </is>
      </c>
    </row>
    <row r="9">
      <c r="A9" s="4" t="inlineStr">
        <is>
          <t>Pleat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sitions, net of cash acquired</t>
        </is>
      </c>
      <c r="B11" s="7" t="n">
        <v>2569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5" t="n">
        <v>1401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 expected to be tax deductible</t>
        </is>
      </c>
      <c r="B13" s="5" t="n">
        <v>136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ite-lived intangible assets</t>
        </is>
      </c>
      <c r="B14" s="7" t="n">
        <v>979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quired assets, estimated useful life</t>
        </is>
      </c>
      <c r="B15" s="4" t="inlineStr">
        <is>
          <t>17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Ken's Beverage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sitions, net of cash acquired</t>
        </is>
      </c>
      <c r="B18" s="4" t="inlineStr">
        <is>
          <t xml:space="preserve"> </t>
        </is>
      </c>
      <c r="C18" s="7" t="n">
        <v>82200000</v>
      </c>
      <c r="D18" s="4" t="inlineStr">
        <is>
          <t xml:space="preserve"> </t>
        </is>
      </c>
      <c r="E18" s="4" t="inlineStr">
        <is>
          <t xml:space="preserve"> </t>
        </is>
      </c>
      <c r="F18" s="4" t="inlineStr">
        <is>
          <t xml:space="preserve"> </t>
        </is>
      </c>
      <c r="G18" s="4" t="inlineStr">
        <is>
          <t xml:space="preserve"> </t>
        </is>
      </c>
    </row>
    <row r="19">
      <c r="A19" s="4" t="inlineStr">
        <is>
          <t>Goodwill</t>
        </is>
      </c>
      <c r="B19" s="4" t="inlineStr">
        <is>
          <t xml:space="preserve"> </t>
        </is>
      </c>
      <c r="C19" s="7" t="n">
        <v>28300000</v>
      </c>
      <c r="D19" s="4" t="inlineStr">
        <is>
          <t xml:space="preserve"> </t>
        </is>
      </c>
      <c r="E19" s="4" t="inlineStr">
        <is>
          <t xml:space="preserve"> </t>
        </is>
      </c>
      <c r="F19" s="4" t="inlineStr">
        <is>
          <t xml:space="preserve"> </t>
        </is>
      </c>
      <c r="G19" s="4" t="inlineStr">
        <is>
          <t xml:space="preserve"> </t>
        </is>
      </c>
    </row>
    <row r="20">
      <c r="A20" s="4" t="inlineStr">
        <is>
          <t>Acquired assets, estimated useful life</t>
        </is>
      </c>
      <c r="B20" s="4" t="inlineStr">
        <is>
          <t xml:space="preserve"> </t>
        </is>
      </c>
      <c r="C20" s="4" t="inlineStr">
        <is>
          <t>22 years</t>
        </is>
      </c>
      <c r="D20" s="4" t="inlineStr">
        <is>
          <t xml:space="preserve"> </t>
        </is>
      </c>
      <c r="E20" s="4" t="inlineStr">
        <is>
          <t xml:space="preserve"> </t>
        </is>
      </c>
      <c r="F20" s="4" t="inlineStr">
        <is>
          <t xml:space="preserve"> </t>
        </is>
      </c>
      <c r="G20" s="4" t="inlineStr">
        <is>
          <t xml:space="preserve"> </t>
        </is>
      </c>
    </row>
    <row r="21">
      <c r="A21" s="4" t="inlineStr">
        <is>
          <t>Ken's Beverage Inc | Customer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ite-lived intangible assets</t>
        </is>
      </c>
      <c r="B23" s="4" t="inlineStr">
        <is>
          <t xml:space="preserve"> </t>
        </is>
      </c>
      <c r="C23" s="7" t="n">
        <v>38000000</v>
      </c>
      <c r="D23" s="4" t="inlineStr">
        <is>
          <t xml:space="preserve"> </t>
        </is>
      </c>
      <c r="E23" s="4" t="inlineStr">
        <is>
          <t xml:space="preserve"> </t>
        </is>
      </c>
      <c r="F23" s="4" t="inlineStr">
        <is>
          <t xml:space="preserve"> </t>
        </is>
      </c>
      <c r="G23" s="4" t="inlineStr">
        <is>
          <t xml:space="preserve"> </t>
        </is>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and notes receivable, allowances</t>
        </is>
      </c>
      <c r="B3" s="6" t="n">
        <v>12.3</v>
      </c>
      <c r="C3" s="6" t="n">
        <v>9.1</v>
      </c>
    </row>
    <row r="4">
      <c r="A4" s="4" t="inlineStr">
        <is>
          <t>Ordinary shares, par value (in dollars per share)</t>
        </is>
      </c>
      <c r="B4" s="9" t="n">
        <v>0.01</v>
      </c>
      <c r="C4" s="9" t="n">
        <v>0.01</v>
      </c>
    </row>
    <row r="5">
      <c r="A5" s="4" t="inlineStr">
        <is>
          <t>Common stock authorized (in shares)</t>
        </is>
      </c>
      <c r="B5" s="5" t="n">
        <v>426</v>
      </c>
      <c r="C5" s="5" t="n">
        <v>426</v>
      </c>
    </row>
    <row r="6">
      <c r="A6" s="4" t="inlineStr">
        <is>
          <t>Common shares issued (in shares)</t>
        </is>
      </c>
      <c r="B6" s="8" t="n">
        <v>164.5</v>
      </c>
      <c r="C6" s="8" t="n">
        <v>16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Plans - Schedule of Share-based Compensation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6.3</v>
      </c>
      <c r="C4" s="7" t="n">
        <v>11</v>
      </c>
      <c r="D4" s="6" t="n">
        <v>13.2</v>
      </c>
      <c r="E4" s="6" t="n">
        <v>16.6</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8" t="n">
        <v>3.3</v>
      </c>
      <c r="C7" s="8" t="n">
        <v>3.6</v>
      </c>
      <c r="D7" s="8" t="n">
        <v>6.9</v>
      </c>
      <c r="E7" s="5" t="n">
        <v>7</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8" t="n">
        <v>0.9</v>
      </c>
      <c r="C10" s="8" t="n">
        <v>0.9</v>
      </c>
      <c r="D10" s="8" t="n">
        <v>1.9</v>
      </c>
      <c r="E10" s="8" t="n">
        <v>1.8</v>
      </c>
    </row>
    <row r="11">
      <c r="A11" s="4" t="inlineStr">
        <is>
          <t>Performance share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2.1</v>
      </c>
      <c r="C13" s="6" t="n">
        <v>6.5</v>
      </c>
      <c r="D13" s="6" t="n">
        <v>4.4</v>
      </c>
      <c r="E13" s="6" t="n">
        <v>7.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 Plans - Additional Information (Detail) - Two Thousand Twenty Share and Incentive Plan shares in Millions</t>
        </is>
      </c>
      <c r="B1" s="2" t="inlineStr">
        <is>
          <t>3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Shares issued (in shares)</t>
        </is>
      </c>
      <c r="B4" s="8" t="n">
        <v>0.6</v>
      </c>
    </row>
    <row r="5">
      <c r="A5" s="4" t="inlineStr">
        <is>
          <t>Restricted stock units</t>
        </is>
      </c>
      <c r="B5" s="4" t="inlineStr">
        <is>
          <t xml:space="preserve"> </t>
        </is>
      </c>
    </row>
    <row r="6">
      <c r="A6" s="3" t="inlineStr">
        <is>
          <t>Share-based Compensation Arrangement by Share-based Payment Award [Line Items]</t>
        </is>
      </c>
      <c r="B6" s="4" t="inlineStr">
        <is>
          <t xml:space="preserve"> </t>
        </is>
      </c>
    </row>
    <row r="7">
      <c r="A7" s="4" t="inlineStr">
        <is>
          <t>Options granted (in shares)</t>
        </is>
      </c>
      <c r="B7" s="8" t="n">
        <v>0.3</v>
      </c>
    </row>
    <row r="8">
      <c r="A8" s="4" t="inlineStr">
        <is>
          <t>Weighted-average grant date fair value (in dollars per share) | $ / shares</t>
        </is>
      </c>
      <c r="B8" s="9" t="n">
        <v>60.78</v>
      </c>
    </row>
    <row r="9">
      <c r="A9" s="4" t="inlineStr">
        <is>
          <t>Stock options</t>
        </is>
      </c>
      <c r="B9" s="4" t="inlineStr">
        <is>
          <t xml:space="preserve"> </t>
        </is>
      </c>
    </row>
    <row r="10">
      <c r="A10" s="3" t="inlineStr">
        <is>
          <t>Share-based Compensation Arrangement by Share-based Payment Award [Line Items]</t>
        </is>
      </c>
      <c r="B10" s="4" t="inlineStr">
        <is>
          <t xml:space="preserve"> </t>
        </is>
      </c>
    </row>
    <row r="11">
      <c r="A11" s="4" t="inlineStr">
        <is>
          <t>Grants in period (in shares)</t>
        </is>
      </c>
      <c r="B11" s="8" t="n">
        <v>0.2</v>
      </c>
    </row>
    <row r="12">
      <c r="A12" s="4" t="inlineStr">
        <is>
          <t>Weighted-average grant date fair value of options (in dollars per share) | $ / shares</t>
        </is>
      </c>
      <c r="B12" s="9" t="n">
        <v>17.92</v>
      </c>
    </row>
    <row r="13">
      <c r="A13" s="4" t="inlineStr">
        <is>
          <t>Performance share units</t>
        </is>
      </c>
      <c r="B13" s="4" t="inlineStr">
        <is>
          <t xml:space="preserve"> </t>
        </is>
      </c>
    </row>
    <row r="14">
      <c r="A14" s="3" t="inlineStr">
        <is>
          <t>Share-based Compensation Arrangement by Share-based Payment Award [Line Items]</t>
        </is>
      </c>
      <c r="B14" s="4" t="inlineStr">
        <is>
          <t xml:space="preserve"> </t>
        </is>
      </c>
    </row>
    <row r="15">
      <c r="A15" s="4" t="inlineStr">
        <is>
          <t>Options granted (in shares)</t>
        </is>
      </c>
      <c r="B15" s="8" t="n">
        <v>0.1</v>
      </c>
    </row>
    <row r="16">
      <c r="A16" s="4" t="inlineStr">
        <is>
          <t>Weighted-average grant date fair value (in dollars per share) | $ / shares</t>
        </is>
      </c>
      <c r="B16" s="9" t="n">
        <v>68.2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5" customWidth="1" min="2" max="2"/>
  </cols>
  <sheetData>
    <row r="1">
      <c r="A1" s="1" t="inlineStr">
        <is>
          <t>Share Plans - Schedule of Valuation Assumptions (Details)</t>
        </is>
      </c>
      <c r="B1" s="2" t="inlineStr">
        <is>
          <t>6 Months Ended</t>
        </is>
      </c>
    </row>
    <row r="2">
      <c r="B2" s="2" t="inlineStr">
        <is>
          <t>Jun. 30, 2022</t>
        </is>
      </c>
    </row>
    <row r="3">
      <c r="A3" s="3" t="inlineStr">
        <is>
          <t>Share-based Payment Arrangement [Abstract]</t>
        </is>
      </c>
      <c r="B3" s="4" t="inlineStr">
        <is>
          <t xml:space="preserve"> </t>
        </is>
      </c>
    </row>
    <row r="4">
      <c r="A4" s="4" t="inlineStr">
        <is>
          <t>Risk-free interest rate</t>
        </is>
      </c>
      <c r="B4" s="11" t="n">
        <v>0.0118</v>
      </c>
    </row>
    <row r="5">
      <c r="A5" s="4" t="inlineStr">
        <is>
          <t>Expected dividend yield</t>
        </is>
      </c>
      <c r="B5" s="11" t="n">
        <v>0.0114</v>
      </c>
    </row>
    <row r="6">
      <c r="A6" s="4" t="inlineStr">
        <is>
          <t>Expected share price volatility</t>
        </is>
      </c>
      <c r="B6" s="11" t="n">
        <v>0.296</v>
      </c>
    </row>
    <row r="7">
      <c r="A7" s="4" t="inlineStr">
        <is>
          <t>Expected term (years)</t>
        </is>
      </c>
      <c r="B7" s="4" t="inlineStr">
        <is>
          <t>6 years 4 months 24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Transformation Program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costs</t>
        </is>
      </c>
      <c r="B4" s="7" t="n">
        <v>1</v>
      </c>
      <c r="C4" s="6" t="n">
        <v>4.2</v>
      </c>
      <c r="D4" s="6" t="n">
        <v>2.9</v>
      </c>
      <c r="E4" s="6" t="n">
        <v>5.3</v>
      </c>
    </row>
    <row r="5">
      <c r="A5" s="4" t="inlineStr">
        <is>
          <t>Total restructuring and transformation costs</t>
        </is>
      </c>
      <c r="B5" s="8" t="n">
        <v>6.2</v>
      </c>
      <c r="C5" s="8" t="n">
        <v>6.1</v>
      </c>
      <c r="D5" s="8" t="n">
        <v>13.6</v>
      </c>
      <c r="E5" s="8" t="n">
        <v>7.2</v>
      </c>
    </row>
    <row r="6">
      <c r="A6" s="4" t="inlineStr">
        <is>
          <t>Consumer Solution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Total restructuring and transformation costs</t>
        </is>
      </c>
      <c r="B8" s="8" t="n">
        <v>0.5</v>
      </c>
      <c r="C8" s="8" t="n">
        <v>0.2</v>
      </c>
      <c r="D8" s="8" t="n">
        <v>1.8</v>
      </c>
      <c r="E8" s="8" t="n">
        <v>0.7</v>
      </c>
    </row>
    <row r="9">
      <c r="A9" s="4" t="inlineStr">
        <is>
          <t>Industrial &amp; Flow Technologie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Total restructuring and transformation costs</t>
        </is>
      </c>
      <c r="B11" s="8" t="n">
        <v>0.6</v>
      </c>
      <c r="C11" s="5" t="n">
        <v>0</v>
      </c>
      <c r="D11" s="8" t="n">
        <v>1.2</v>
      </c>
      <c r="E11" s="8" t="n">
        <v>0.5</v>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Total restructuring and transformation costs</t>
        </is>
      </c>
      <c r="B14" s="6" t="n">
        <v>5.1</v>
      </c>
      <c r="C14" s="6" t="n">
        <v>5.9</v>
      </c>
      <c r="D14" s="6" t="n">
        <v>10.6</v>
      </c>
      <c r="E14" s="7" t="n">
        <v>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Transformation Programs - Costs Included in Selling, General &amp; Administrative Expens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7" t="n">
        <v>1</v>
      </c>
      <c r="C4" s="6" t="n">
        <v>4.2</v>
      </c>
      <c r="D4" s="6" t="n">
        <v>2.9</v>
      </c>
      <c r="E4" s="6" t="n">
        <v>5.3</v>
      </c>
    </row>
    <row r="5">
      <c r="A5" s="4" t="inlineStr">
        <is>
          <t>Transformation costs</t>
        </is>
      </c>
      <c r="B5" s="8" t="n">
        <v>5.2</v>
      </c>
      <c r="C5" s="8" t="n">
        <v>1.9</v>
      </c>
      <c r="D5" s="8" t="n">
        <v>10.7</v>
      </c>
      <c r="E5" s="8" t="n">
        <v>1.9</v>
      </c>
    </row>
    <row r="6">
      <c r="A6" s="4" t="inlineStr">
        <is>
          <t>Total restructuring and transformation costs</t>
        </is>
      </c>
      <c r="B6" s="8" t="n">
        <v>6.2</v>
      </c>
      <c r="C6" s="8" t="n">
        <v>6.1</v>
      </c>
      <c r="D6" s="8" t="n">
        <v>13.6</v>
      </c>
      <c r="E6" s="8" t="n">
        <v>7.2</v>
      </c>
    </row>
    <row r="7">
      <c r="A7" s="4" t="inlineStr">
        <is>
          <t>Severance and related cost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osts</t>
        </is>
      </c>
      <c r="B9" s="8" t="n">
        <v>0.8</v>
      </c>
      <c r="C9" s="8" t="n">
        <v>4.2</v>
      </c>
      <c r="D9" s="8" t="n">
        <v>2.7</v>
      </c>
      <c r="E9" s="8" t="n">
        <v>5.1</v>
      </c>
    </row>
    <row r="10">
      <c r="A10" s="4" t="inlineStr">
        <is>
          <t>Oth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osts</t>
        </is>
      </c>
      <c r="B12" s="6" t="n">
        <v>0.2</v>
      </c>
      <c r="C12" s="7" t="n">
        <v>0</v>
      </c>
      <c r="D12" s="6" t="n">
        <v>0.2</v>
      </c>
      <c r="E12" s="6" t="n">
        <v>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nd Transformation Programs - Accrual Activity (Detail) $ in Millions</t>
        </is>
      </c>
      <c r="B1" s="2" t="inlineStr">
        <is>
          <t>6 Months Ended</t>
        </is>
      </c>
    </row>
    <row r="2">
      <c r="B2" s="2" t="inlineStr">
        <is>
          <t>Jun. 30, 2022 USD ($)</t>
        </is>
      </c>
    </row>
    <row r="3">
      <c r="A3" s="3" t="inlineStr">
        <is>
          <t>Restructuring Reserve [Roll Forward]</t>
        </is>
      </c>
      <c r="B3" s="4" t="inlineStr">
        <is>
          <t xml:space="preserve"> </t>
        </is>
      </c>
    </row>
    <row r="4">
      <c r="A4" s="4" t="inlineStr">
        <is>
          <t>Beginning balance</t>
        </is>
      </c>
      <c r="B4" s="6" t="n">
        <v>10.7</v>
      </c>
    </row>
    <row r="5">
      <c r="A5" s="4" t="inlineStr">
        <is>
          <t>Costs incurred</t>
        </is>
      </c>
      <c r="B5" s="8" t="n">
        <v>2.7</v>
      </c>
    </row>
    <row r="6">
      <c r="A6" s="4" t="inlineStr">
        <is>
          <t>Cash payments and other</t>
        </is>
      </c>
      <c r="B6" s="8" t="n">
        <v>-4.8</v>
      </c>
    </row>
    <row r="7">
      <c r="A7" s="4" t="inlineStr">
        <is>
          <t>Ending balance</t>
        </is>
      </c>
      <c r="B7" s="6" t="n">
        <v>8.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2.9</v>
      </c>
      <c r="C4" s="6" t="n">
        <v>132.1</v>
      </c>
      <c r="D4" s="6" t="n">
        <v>270.5</v>
      </c>
      <c r="E4" s="6" t="n">
        <v>260.7</v>
      </c>
    </row>
    <row r="5">
      <c r="A5" s="4" t="inlineStr">
        <is>
          <t>Net income from continuing operations</t>
        </is>
      </c>
      <c r="B5" s="7" t="n">
        <v>153</v>
      </c>
      <c r="C5" s="6" t="n">
        <v>132.6</v>
      </c>
      <c r="D5" s="6" t="n">
        <v>271.5</v>
      </c>
      <c r="E5" s="6" t="n">
        <v>263.7</v>
      </c>
    </row>
    <row r="6">
      <c r="A6" s="3" t="inlineStr">
        <is>
          <t>Weighted average common shares outstanding</t>
        </is>
      </c>
      <c r="B6" s="4" t="inlineStr">
        <is>
          <t xml:space="preserve"> </t>
        </is>
      </c>
      <c r="C6" s="4" t="inlineStr">
        <is>
          <t xml:space="preserve"> </t>
        </is>
      </c>
      <c r="D6" s="4" t="inlineStr">
        <is>
          <t xml:space="preserve"> </t>
        </is>
      </c>
      <c r="E6" s="4" t="inlineStr">
        <is>
          <t xml:space="preserve"> </t>
        </is>
      </c>
    </row>
    <row r="7">
      <c r="A7" s="4" t="inlineStr">
        <is>
          <t>Basic (shares)</t>
        </is>
      </c>
      <c r="B7" s="8" t="n">
        <v>164.8</v>
      </c>
      <c r="C7" s="5" t="n">
        <v>166</v>
      </c>
      <c r="D7" s="5" t="n">
        <v>165</v>
      </c>
      <c r="E7" s="8" t="n">
        <v>166.1</v>
      </c>
    </row>
    <row r="8">
      <c r="A8" s="4" t="inlineStr">
        <is>
          <t>Dilutive impact of stock options, restricted stock units and performance share units</t>
        </is>
      </c>
      <c r="B8" s="8" t="n">
        <v>0.7</v>
      </c>
      <c r="C8" s="8" t="n">
        <v>1.8</v>
      </c>
      <c r="D8" s="5" t="n">
        <v>1</v>
      </c>
      <c r="E8" s="8" t="n">
        <v>1.6</v>
      </c>
    </row>
    <row r="9">
      <c r="A9" s="4" t="inlineStr">
        <is>
          <t>Diluted (shares)</t>
        </is>
      </c>
      <c r="B9" s="8" t="n">
        <v>165.5</v>
      </c>
      <c r="C9" s="8" t="n">
        <v>167.8</v>
      </c>
      <c r="D9" s="5" t="n">
        <v>166</v>
      </c>
      <c r="E9" s="8" t="n">
        <v>167.7</v>
      </c>
    </row>
    <row r="10">
      <c r="A10" s="3" t="inlineStr">
        <is>
          <t>Earnings (loss) Per Share, Basic</t>
        </is>
      </c>
      <c r="B10" s="4" t="inlineStr">
        <is>
          <t xml:space="preserve"> </t>
        </is>
      </c>
      <c r="C10" s="4" t="inlineStr">
        <is>
          <t xml:space="preserve"> </t>
        </is>
      </c>
      <c r="D10" s="4" t="inlineStr">
        <is>
          <t xml:space="preserve"> </t>
        </is>
      </c>
      <c r="E10" s="4" t="inlineStr">
        <is>
          <t xml:space="preserve"> </t>
        </is>
      </c>
    </row>
    <row r="11">
      <c r="A11" s="4" t="inlineStr">
        <is>
          <t>Continuing operations (in dollars per share)</t>
        </is>
      </c>
      <c r="B11" s="9" t="n">
        <v>0.93</v>
      </c>
      <c r="C11" s="9" t="n">
        <v>0.8</v>
      </c>
      <c r="D11" s="9" t="n">
        <v>1.65</v>
      </c>
      <c r="E11" s="9" t="n">
        <v>1.59</v>
      </c>
    </row>
    <row r="12">
      <c r="A12" s="4" t="inlineStr">
        <is>
          <t>Discontinued operations (in dollars per share)</t>
        </is>
      </c>
      <c r="B12" s="5" t="n">
        <v>0</v>
      </c>
      <c r="C12" s="5" t="n">
        <v>0</v>
      </c>
      <c r="D12" s="10" t="n">
        <v>-0.01</v>
      </c>
      <c r="E12" s="10" t="n">
        <v>-0.02</v>
      </c>
    </row>
    <row r="13">
      <c r="A13" s="4" t="inlineStr">
        <is>
          <t>Basic earnings (loss) per ordinary share (in dollars per share)</t>
        </is>
      </c>
      <c r="B13" s="10" t="n">
        <v>0.93</v>
      </c>
      <c r="C13" s="10" t="n">
        <v>0.8</v>
      </c>
      <c r="D13" s="10" t="n">
        <v>1.64</v>
      </c>
      <c r="E13" s="10" t="n">
        <v>1.57</v>
      </c>
    </row>
    <row r="14">
      <c r="A14" s="3" t="inlineStr">
        <is>
          <t>Earnings (loss) Per Share, Diluted</t>
        </is>
      </c>
      <c r="B14" s="4" t="inlineStr">
        <is>
          <t xml:space="preserve"> </t>
        </is>
      </c>
      <c r="C14" s="4" t="inlineStr">
        <is>
          <t xml:space="preserve"> </t>
        </is>
      </c>
      <c r="D14" s="4" t="inlineStr">
        <is>
          <t xml:space="preserve"> </t>
        </is>
      </c>
      <c r="E14" s="4" t="inlineStr">
        <is>
          <t xml:space="preserve"> </t>
        </is>
      </c>
    </row>
    <row r="15">
      <c r="A15" s="4" t="inlineStr">
        <is>
          <t>Continuing operations (in dollars per share)</t>
        </is>
      </c>
      <c r="B15" s="10" t="n">
        <v>0.92</v>
      </c>
      <c r="C15" s="10" t="n">
        <v>0.79</v>
      </c>
      <c r="D15" s="10" t="n">
        <v>1.64</v>
      </c>
      <c r="E15" s="10" t="n">
        <v>1.57</v>
      </c>
    </row>
    <row r="16">
      <c r="A16" s="4" t="inlineStr">
        <is>
          <t>Discontinued operations (in dollars per share)</t>
        </is>
      </c>
      <c r="B16" s="5" t="n">
        <v>0</v>
      </c>
      <c r="C16" s="5" t="n">
        <v>0</v>
      </c>
      <c r="D16" s="10" t="n">
        <v>-0.01</v>
      </c>
      <c r="E16" s="10" t="n">
        <v>-0.02</v>
      </c>
    </row>
    <row r="17">
      <c r="A17" s="4" t="inlineStr">
        <is>
          <t>Diluted earnings (loss) per ordinary share (in dollars per share)</t>
        </is>
      </c>
      <c r="B17" s="9" t="n">
        <v>0.92</v>
      </c>
      <c r="C17" s="9" t="n">
        <v>0.79</v>
      </c>
      <c r="D17" s="9" t="n">
        <v>1.63</v>
      </c>
      <c r="E17" s="9" t="n">
        <v>1.55</v>
      </c>
    </row>
    <row r="18">
      <c r="A18" s="4" t="inlineStr">
        <is>
          <t>Anti-dilutive stock options excluded from the calculation of diluted earnings per share</t>
        </is>
      </c>
      <c r="B18" s="8" t="n">
        <v>0.9</v>
      </c>
      <c r="C18" s="8" t="n">
        <v>0.1</v>
      </c>
      <c r="D18" s="8" t="n">
        <v>0.7</v>
      </c>
      <c r="E18" s="8" t="n">
        <v>0.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Accounts Receivable (Details) $ in Millions</t>
        </is>
      </c>
      <c r="B1" s="2" t="inlineStr">
        <is>
          <t>6 Months Ended</t>
        </is>
      </c>
    </row>
    <row r="2">
      <c r="B2" s="2" t="inlineStr">
        <is>
          <t>Jun. 30, 2022 USD ($)</t>
        </is>
      </c>
    </row>
    <row r="3">
      <c r="A3" s="3" t="inlineStr">
        <is>
          <t>Accounts Receivable, Allowance for Credit Loss [Roll Forward]</t>
        </is>
      </c>
      <c r="B3" s="4" t="inlineStr">
        <is>
          <t xml:space="preserve"> </t>
        </is>
      </c>
    </row>
    <row r="4">
      <c r="A4" s="4" t="inlineStr">
        <is>
          <t>Beginning balance</t>
        </is>
      </c>
      <c r="B4" s="6" t="n">
        <v>9.1</v>
      </c>
    </row>
    <row r="5">
      <c r="A5" s="4" t="inlineStr">
        <is>
          <t>Bad debt expense (benefit)</t>
        </is>
      </c>
      <c r="B5" s="8" t="n">
        <v>4.2</v>
      </c>
    </row>
    <row r="6">
      <c r="A6" s="4" t="inlineStr">
        <is>
          <t>Write-offs, net of recoveries</t>
        </is>
      </c>
      <c r="B6" s="5" t="n">
        <v>-1</v>
      </c>
    </row>
    <row r="7">
      <c r="A7" s="4" t="inlineStr">
        <is>
          <t>Ending balance</t>
        </is>
      </c>
      <c r="B7" s="6" t="n">
        <v>12.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pplemental Balance Sheet Information (Detail) - USD ($) $ in Millions</t>
        </is>
      </c>
      <c r="B1" s="2" t="inlineStr">
        <is>
          <t>Jun. 30, 2022</t>
        </is>
      </c>
      <c r="C1" s="2" t="inlineStr">
        <is>
          <t>Dec. 31, 2021</t>
        </is>
      </c>
    </row>
    <row r="2">
      <c r="A2" s="3" t="inlineStr">
        <is>
          <t>Inventories</t>
        </is>
      </c>
      <c r="B2" s="4" t="inlineStr">
        <is>
          <t xml:space="preserve"> </t>
        </is>
      </c>
      <c r="C2" s="4" t="inlineStr">
        <is>
          <t xml:space="preserve"> </t>
        </is>
      </c>
    </row>
    <row r="3">
      <c r="A3" s="4" t="inlineStr">
        <is>
          <t>Raw materials and supplies</t>
        </is>
      </c>
      <c r="B3" s="6" t="n">
        <v>380.6</v>
      </c>
      <c r="C3" s="6" t="n">
        <v>290.3</v>
      </c>
    </row>
    <row r="4">
      <c r="A4" s="4" t="inlineStr">
        <is>
          <t>Work-in-process</t>
        </is>
      </c>
      <c r="B4" s="8" t="n">
        <v>93.3</v>
      </c>
      <c r="C4" s="8" t="n">
        <v>77.40000000000001</v>
      </c>
    </row>
    <row r="5">
      <c r="A5" s="4" t="inlineStr">
        <is>
          <t>Finished goods</t>
        </is>
      </c>
      <c r="B5" s="8" t="n">
        <v>221.1</v>
      </c>
      <c r="C5" s="8" t="n">
        <v>195.2</v>
      </c>
    </row>
    <row r="6">
      <c r="A6" s="4" t="inlineStr">
        <is>
          <t>Total inventories</t>
        </is>
      </c>
      <c r="B6" s="5" t="n">
        <v>695</v>
      </c>
      <c r="C6" s="8" t="n">
        <v>562.9</v>
      </c>
    </row>
    <row r="7">
      <c r="A7" s="3" t="inlineStr">
        <is>
          <t>Other current assets</t>
        </is>
      </c>
      <c r="B7" s="4" t="inlineStr">
        <is>
          <t xml:space="preserve"> </t>
        </is>
      </c>
      <c r="C7" s="4" t="inlineStr">
        <is>
          <t xml:space="preserve"> </t>
        </is>
      </c>
    </row>
    <row r="8">
      <c r="A8" s="4" t="inlineStr">
        <is>
          <t>Cost in excess of billings</t>
        </is>
      </c>
      <c r="B8" s="5" t="n">
        <v>43</v>
      </c>
      <c r="C8" s="8" t="n">
        <v>48.8</v>
      </c>
    </row>
    <row r="9">
      <c r="A9" s="4" t="inlineStr">
        <is>
          <t>Prepaid expenses</t>
        </is>
      </c>
      <c r="B9" s="8" t="n">
        <v>90.09999999999999</v>
      </c>
      <c r="C9" s="8" t="n">
        <v>57.1</v>
      </c>
    </row>
    <row r="10">
      <c r="A10" s="4" t="inlineStr">
        <is>
          <t>Other current assets</t>
        </is>
      </c>
      <c r="B10" s="8" t="n">
        <v>6.2</v>
      </c>
      <c r="C10" s="8" t="n">
        <v>6.4</v>
      </c>
    </row>
    <row r="11">
      <c r="A11" s="4" t="inlineStr">
        <is>
          <t>Total other current assets</t>
        </is>
      </c>
      <c r="B11" s="8" t="n">
        <v>139.3</v>
      </c>
      <c r="C11" s="8" t="n">
        <v>112.3</v>
      </c>
    </row>
    <row r="12">
      <c r="A12" s="3" t="inlineStr">
        <is>
          <t>Property, plant and equipment, net</t>
        </is>
      </c>
      <c r="B12" s="4" t="inlineStr">
        <is>
          <t xml:space="preserve"> </t>
        </is>
      </c>
      <c r="C12" s="4" t="inlineStr">
        <is>
          <t xml:space="preserve"> </t>
        </is>
      </c>
    </row>
    <row r="13">
      <c r="A13" s="4" t="inlineStr">
        <is>
          <t>Land and land improvements</t>
        </is>
      </c>
      <c r="B13" s="8" t="n">
        <v>33.3</v>
      </c>
      <c r="C13" s="8" t="n">
        <v>34.8</v>
      </c>
    </row>
    <row r="14">
      <c r="A14" s="4" t="inlineStr">
        <is>
          <t>Buildings and leasehold improvements</t>
        </is>
      </c>
      <c r="B14" s="8" t="n">
        <v>189.4</v>
      </c>
      <c r="C14" s="8" t="n">
        <v>194.5</v>
      </c>
    </row>
    <row r="15">
      <c r="A15" s="4" t="inlineStr">
        <is>
          <t>Machinery and equipment</t>
        </is>
      </c>
      <c r="B15" s="8" t="n">
        <v>610.2</v>
      </c>
      <c r="C15" s="8" t="n">
        <v>607.3</v>
      </c>
    </row>
    <row r="16">
      <c r="A16" s="4" t="inlineStr">
        <is>
          <t>Capitalized software</t>
        </is>
      </c>
      <c r="B16" s="8" t="n">
        <v>68.8</v>
      </c>
      <c r="C16" s="8" t="n">
        <v>66.5</v>
      </c>
    </row>
    <row r="17">
      <c r="A17" s="4" t="inlineStr">
        <is>
          <t>Construction in progress</t>
        </is>
      </c>
      <c r="B17" s="8" t="n">
        <v>78.3</v>
      </c>
      <c r="C17" s="8" t="n">
        <v>62.8</v>
      </c>
    </row>
    <row r="18">
      <c r="A18" s="4" t="inlineStr">
        <is>
          <t>Total property, plant and equipment</t>
        </is>
      </c>
      <c r="B18" s="5" t="n">
        <v>980</v>
      </c>
      <c r="C18" s="8" t="n">
        <v>965.9</v>
      </c>
    </row>
    <row r="19">
      <c r="A19" s="4" t="inlineStr">
        <is>
          <t>Accumulated depreciation and amortization</t>
        </is>
      </c>
      <c r="B19" s="8" t="n">
        <v>661.6</v>
      </c>
      <c r="C19" s="8" t="n">
        <v>655.9</v>
      </c>
    </row>
    <row r="20">
      <c r="A20" s="4" t="inlineStr">
        <is>
          <t>Total property, plant and equipment, net</t>
        </is>
      </c>
      <c r="B20" s="8" t="n">
        <v>318.4</v>
      </c>
      <c r="C20" s="5" t="n">
        <v>310</v>
      </c>
    </row>
    <row r="21">
      <c r="A21" s="3" t="inlineStr">
        <is>
          <t>Other non-current assets</t>
        </is>
      </c>
      <c r="B21" s="4" t="inlineStr">
        <is>
          <t xml:space="preserve"> </t>
        </is>
      </c>
      <c r="C21" s="4" t="inlineStr">
        <is>
          <t xml:space="preserve"> </t>
        </is>
      </c>
    </row>
    <row r="22">
      <c r="A22" s="4" t="inlineStr">
        <is>
          <t>Right-of-use lease assets</t>
        </is>
      </c>
      <c r="B22" s="8" t="n">
        <v>79.09999999999999</v>
      </c>
      <c r="C22" s="8" t="n">
        <v>84.5</v>
      </c>
    </row>
    <row r="23">
      <c r="A23" s="4" t="inlineStr">
        <is>
          <t>Prepaid income taxes</t>
        </is>
      </c>
      <c r="B23" s="8" t="n">
        <v>22.9</v>
      </c>
      <c r="C23" s="8" t="n">
        <v>23.1</v>
      </c>
    </row>
    <row r="24">
      <c r="A24" s="4" t="inlineStr">
        <is>
          <t>Deferred compensation plan assets</t>
        </is>
      </c>
      <c r="B24" s="8" t="n">
        <v>20.7</v>
      </c>
      <c r="C24" s="8" t="n">
        <v>25.6</v>
      </c>
    </row>
    <row r="25">
      <c r="A25" s="4" t="inlineStr">
        <is>
          <t>Foreign currency contract assets</t>
        </is>
      </c>
      <c r="B25" s="5" t="n">
        <v>39</v>
      </c>
      <c r="C25" s="8" t="n">
        <v>7.2</v>
      </c>
    </row>
    <row r="26">
      <c r="A26" s="4" t="inlineStr">
        <is>
          <t>Other non-current assets</t>
        </is>
      </c>
      <c r="B26" s="8" t="n">
        <v>66.90000000000001</v>
      </c>
      <c r="C26" s="8" t="n">
        <v>66.7</v>
      </c>
    </row>
    <row r="27">
      <c r="A27" s="4" t="inlineStr">
        <is>
          <t>Total other non-current assets</t>
        </is>
      </c>
      <c r="B27" s="8" t="n">
        <v>228.6</v>
      </c>
      <c r="C27" s="8" t="n">
        <v>207.1</v>
      </c>
    </row>
    <row r="28">
      <c r="A28" s="3" t="inlineStr">
        <is>
          <t>Other current liabilities</t>
        </is>
      </c>
      <c r="B28" s="4" t="inlineStr">
        <is>
          <t xml:space="preserve"> </t>
        </is>
      </c>
      <c r="C28" s="4" t="inlineStr">
        <is>
          <t xml:space="preserve"> </t>
        </is>
      </c>
    </row>
    <row r="29">
      <c r="A29" s="4" t="inlineStr">
        <is>
          <t>Dividends payable</t>
        </is>
      </c>
      <c r="B29" s="8" t="n">
        <v>34.5</v>
      </c>
      <c r="C29" s="5" t="n">
        <v>33</v>
      </c>
    </row>
    <row r="30">
      <c r="A30" s="4" t="inlineStr">
        <is>
          <t>Accrued warranty</t>
        </is>
      </c>
      <c r="B30" s="8" t="n">
        <v>43.2</v>
      </c>
      <c r="C30" s="8" t="n">
        <v>40.5</v>
      </c>
    </row>
    <row r="31">
      <c r="A31" s="4" t="inlineStr">
        <is>
          <t>Accrued rebates and incentives</t>
        </is>
      </c>
      <c r="B31" s="8" t="n">
        <v>234.3</v>
      </c>
      <c r="C31" s="8" t="n">
        <v>198.7</v>
      </c>
    </row>
    <row r="32">
      <c r="A32" s="4" t="inlineStr">
        <is>
          <t>Billings in excess of cost</t>
        </is>
      </c>
      <c r="B32" s="8" t="n">
        <v>35.4</v>
      </c>
      <c r="C32" s="8" t="n">
        <v>31.2</v>
      </c>
    </row>
    <row r="33">
      <c r="A33" s="4" t="inlineStr">
        <is>
          <t>Current lease liability</t>
        </is>
      </c>
      <c r="B33" s="8" t="n">
        <v>26.7</v>
      </c>
      <c r="C33" s="8" t="n">
        <v>25.6</v>
      </c>
    </row>
    <row r="34">
      <c r="A34" s="4" t="inlineStr">
        <is>
          <t>Income taxes payable</t>
        </is>
      </c>
      <c r="B34" s="8" t="n">
        <v>21.7</v>
      </c>
      <c r="C34" s="5" t="n">
        <v>32</v>
      </c>
    </row>
    <row r="35">
      <c r="A35" s="4" t="inlineStr">
        <is>
          <t>Accrued restructuring</t>
        </is>
      </c>
      <c r="B35" s="8" t="n">
        <v>8.6</v>
      </c>
      <c r="C35" s="8" t="n">
        <v>10.7</v>
      </c>
    </row>
    <row r="36">
      <c r="A36" s="4" t="inlineStr">
        <is>
          <t>Other current liabilities</t>
        </is>
      </c>
      <c r="B36" s="8" t="n">
        <v>133.7</v>
      </c>
      <c r="C36" s="8" t="n">
        <v>117.7</v>
      </c>
    </row>
    <row r="37">
      <c r="A37" s="4" t="inlineStr">
        <is>
          <t>Total other current liabilities</t>
        </is>
      </c>
      <c r="B37" s="8" t="n">
        <v>582.1</v>
      </c>
      <c r="C37" s="8" t="n">
        <v>525.9</v>
      </c>
    </row>
    <row r="38">
      <c r="A38" s="3" t="inlineStr">
        <is>
          <t>Other non-current liabilities</t>
        </is>
      </c>
      <c r="B38" s="4" t="inlineStr">
        <is>
          <t xml:space="preserve"> </t>
        </is>
      </c>
      <c r="C38" s="4" t="inlineStr">
        <is>
          <t xml:space="preserve"> </t>
        </is>
      </c>
    </row>
    <row r="39">
      <c r="A39" s="4" t="inlineStr">
        <is>
          <t>Long-term lease liability</t>
        </is>
      </c>
      <c r="B39" s="8" t="n">
        <v>54.2</v>
      </c>
      <c r="C39" s="8" t="n">
        <v>62.6</v>
      </c>
    </row>
    <row r="40">
      <c r="A40" s="4" t="inlineStr">
        <is>
          <t>Income taxes payable</t>
        </is>
      </c>
      <c r="B40" s="8" t="n">
        <v>34.1</v>
      </c>
      <c r="C40" s="8" t="n">
        <v>34.1</v>
      </c>
    </row>
    <row r="41">
      <c r="A41" s="4" t="inlineStr">
        <is>
          <t>Self-insurance liabilities</t>
        </is>
      </c>
      <c r="B41" s="8" t="n">
        <v>44.3</v>
      </c>
      <c r="C41" s="8" t="n">
        <v>42.6</v>
      </c>
    </row>
    <row r="42">
      <c r="A42" s="4" t="inlineStr">
        <is>
          <t>Deferred compensation plan liabilities</t>
        </is>
      </c>
      <c r="B42" s="8" t="n">
        <v>20.7</v>
      </c>
      <c r="C42" s="8" t="n">
        <v>25.6</v>
      </c>
    </row>
    <row r="43">
      <c r="A43" s="4" t="inlineStr">
        <is>
          <t>Foreign currency contract liabilities</t>
        </is>
      </c>
      <c r="B43" s="5" t="n">
        <v>0</v>
      </c>
      <c r="C43" s="8" t="n">
        <v>9.5</v>
      </c>
    </row>
    <row r="44">
      <c r="A44" s="4" t="inlineStr">
        <is>
          <t>Other non-current liabilities</t>
        </is>
      </c>
      <c r="B44" s="8" t="n">
        <v>28.1</v>
      </c>
      <c r="C44" s="8" t="n">
        <v>28.5</v>
      </c>
    </row>
    <row r="45">
      <c r="A45" s="4" t="inlineStr">
        <is>
          <t>Total other non-current liabilities</t>
        </is>
      </c>
      <c r="B45" s="8" t="n">
        <v>181.4</v>
      </c>
      <c r="C45" s="8" t="n">
        <v>202.9</v>
      </c>
    </row>
    <row r="46">
      <c r="A46" s="4" t="inlineStr">
        <is>
          <t>Accrued freight</t>
        </is>
      </c>
      <c r="B46" s="7" t="n">
        <v>44</v>
      </c>
      <c r="C46" s="6" t="n">
        <v>3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 Changes in Carrying Amount of Goodwill by Segment (Detail) $ in Millions</t>
        </is>
      </c>
      <c r="B1" s="2" t="inlineStr">
        <is>
          <t>6 Months Ended</t>
        </is>
      </c>
    </row>
    <row r="2">
      <c r="B2" s="2" t="inlineStr">
        <is>
          <t>Jun. 30, 2022 USD ($)</t>
        </is>
      </c>
    </row>
    <row r="3">
      <c r="A3" s="3" t="inlineStr">
        <is>
          <t>Goodwill [Roll Forward]</t>
        </is>
      </c>
      <c r="B3" s="4" t="inlineStr">
        <is>
          <t xml:space="preserve"> </t>
        </is>
      </c>
    </row>
    <row r="4">
      <c r="A4" s="4" t="inlineStr">
        <is>
          <t>Beginning Balance</t>
        </is>
      </c>
      <c r="B4" s="6" t="n">
        <v>2504.5</v>
      </c>
    </row>
    <row r="5">
      <c r="A5" s="4" t="inlineStr">
        <is>
          <t>Purchase Accounting Adjustments</t>
        </is>
      </c>
      <c r="B5" s="8" t="n">
        <v>1.9</v>
      </c>
    </row>
    <row r="6">
      <c r="A6" s="4" t="inlineStr">
        <is>
          <t>Foreign currency translation/other</t>
        </is>
      </c>
      <c r="B6" s="8" t="n">
        <v>-51.6</v>
      </c>
    </row>
    <row r="7">
      <c r="A7" s="4" t="inlineStr">
        <is>
          <t>Ending Balance</t>
        </is>
      </c>
      <c r="B7" s="8" t="n">
        <v>2454.8</v>
      </c>
    </row>
    <row r="8">
      <c r="A8" s="4" t="inlineStr">
        <is>
          <t>Consumer Solutions</t>
        </is>
      </c>
      <c r="B8" s="4" t="inlineStr">
        <is>
          <t xml:space="preserve"> </t>
        </is>
      </c>
    </row>
    <row r="9">
      <c r="A9" s="3" t="inlineStr">
        <is>
          <t>Goodwill [Roll Forward]</t>
        </is>
      </c>
      <c r="B9" s="4" t="inlineStr">
        <is>
          <t xml:space="preserve"> </t>
        </is>
      </c>
    </row>
    <row r="10">
      <c r="A10" s="4" t="inlineStr">
        <is>
          <t>Beginning Balance</t>
        </is>
      </c>
      <c r="B10" s="8" t="n">
        <v>1722.5</v>
      </c>
    </row>
    <row r="11">
      <c r="A11" s="4" t="inlineStr">
        <is>
          <t>Purchase Accounting Adjustments</t>
        </is>
      </c>
      <c r="B11" s="8" t="n">
        <v>1.4</v>
      </c>
    </row>
    <row r="12">
      <c r="A12" s="4" t="inlineStr">
        <is>
          <t>Foreign currency translation/other</t>
        </is>
      </c>
      <c r="B12" s="8" t="n">
        <v>-10.8</v>
      </c>
    </row>
    <row r="13">
      <c r="A13" s="4" t="inlineStr">
        <is>
          <t>Ending Balance</t>
        </is>
      </c>
      <c r="B13" s="8" t="n">
        <v>1713.1</v>
      </c>
    </row>
    <row r="14">
      <c r="A14" s="4" t="inlineStr">
        <is>
          <t>Industrial &amp; Flow Technologies</t>
        </is>
      </c>
      <c r="B14" s="4" t="inlineStr">
        <is>
          <t xml:space="preserve"> </t>
        </is>
      </c>
    </row>
    <row r="15">
      <c r="A15" s="3" t="inlineStr">
        <is>
          <t>Goodwill [Roll Forward]</t>
        </is>
      </c>
      <c r="B15" s="4" t="inlineStr">
        <is>
          <t xml:space="preserve"> </t>
        </is>
      </c>
    </row>
    <row r="16">
      <c r="A16" s="4" t="inlineStr">
        <is>
          <t>Beginning Balance</t>
        </is>
      </c>
      <c r="B16" s="5" t="n">
        <v>782</v>
      </c>
    </row>
    <row r="17">
      <c r="A17" s="4" t="inlineStr">
        <is>
          <t>Purchase Accounting Adjustments</t>
        </is>
      </c>
      <c r="B17" s="8" t="n">
        <v>0.5</v>
      </c>
    </row>
    <row r="18">
      <c r="A18" s="4" t="inlineStr">
        <is>
          <t>Foreign currency translation/other</t>
        </is>
      </c>
      <c r="B18" s="8" t="n">
        <v>-40.8</v>
      </c>
    </row>
    <row r="19">
      <c r="A19" s="4" t="inlineStr">
        <is>
          <t>Ending Balance</t>
        </is>
      </c>
      <c r="B19" s="6" t="n">
        <v>74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270.5</v>
      </c>
      <c r="C4" s="6" t="n">
        <v>260.7</v>
      </c>
    </row>
    <row r="5">
      <c r="A5" s="4" t="inlineStr">
        <is>
          <t>Loss from discontinued operations, net of tax</t>
        </is>
      </c>
      <c r="B5" s="5" t="n">
        <v>1</v>
      </c>
      <c r="C5" s="5" t="n">
        <v>3</v>
      </c>
    </row>
    <row r="6">
      <c r="A6" s="3" t="inlineStr">
        <is>
          <t>Adjustments to reconcile net income from continuing operations to net cash provided by (used for) operating activities of continuing operations</t>
        </is>
      </c>
      <c r="B6" s="4" t="inlineStr">
        <is>
          <t xml:space="preserve"> </t>
        </is>
      </c>
      <c r="C6" s="4" t="inlineStr">
        <is>
          <t xml:space="preserve"> </t>
        </is>
      </c>
    </row>
    <row r="7">
      <c r="A7" s="4" t="inlineStr">
        <is>
          <t>Equity income of unconsolidated subsidiaries</t>
        </is>
      </c>
      <c r="B7" s="8" t="n">
        <v>-0.9</v>
      </c>
      <c r="C7" s="8" t="n">
        <v>-0.1</v>
      </c>
    </row>
    <row r="8">
      <c r="A8" s="4" t="inlineStr">
        <is>
          <t>Depreciation</t>
        </is>
      </c>
      <c r="B8" s="8" t="n">
        <v>26.5</v>
      </c>
      <c r="C8" s="8" t="n">
        <v>25.5</v>
      </c>
    </row>
    <row r="9">
      <c r="A9" s="4" t="inlineStr">
        <is>
          <t>Amortization</t>
        </is>
      </c>
      <c r="B9" s="8" t="n">
        <v>12.9</v>
      </c>
      <c r="C9" s="8" t="n">
        <v>13.4</v>
      </c>
    </row>
    <row r="10">
      <c r="A10" s="4" t="inlineStr">
        <is>
          <t>Deferred income taxes</t>
        </is>
      </c>
      <c r="B10" s="8" t="n">
        <v>-16.9</v>
      </c>
      <c r="C10" s="8" t="n">
        <v>-4.3</v>
      </c>
    </row>
    <row r="11">
      <c r="A11" s="4" t="inlineStr">
        <is>
          <t>Share-based compensation</t>
        </is>
      </c>
      <c r="B11" s="8" t="n">
        <v>13.2</v>
      </c>
      <c r="C11" s="8" t="n">
        <v>16.6</v>
      </c>
    </row>
    <row r="12">
      <c r="A12" s="4" t="inlineStr">
        <is>
          <t>Amortization of Bridge Financing Fees</t>
        </is>
      </c>
      <c r="B12" s="8" t="n">
        <v>7.7</v>
      </c>
      <c r="C12" s="5" t="n">
        <v>0</v>
      </c>
    </row>
    <row r="13">
      <c r="A13" s="4" t="inlineStr">
        <is>
          <t>(Gain) loss on sale of assets</t>
        </is>
      </c>
      <c r="B13" s="8" t="n">
        <v>-2.3</v>
      </c>
      <c r="C13" s="8" t="n">
        <v>0.5</v>
      </c>
    </row>
    <row r="14">
      <c r="A14" s="3" t="inlineStr">
        <is>
          <t>Changes in assets and liabilities, net of effects of business acquisitions</t>
        </is>
      </c>
      <c r="B14" s="4" t="inlineStr">
        <is>
          <t xml:space="preserve"> </t>
        </is>
      </c>
      <c r="C14" s="4" t="inlineStr">
        <is>
          <t xml:space="preserve"> </t>
        </is>
      </c>
    </row>
    <row r="15">
      <c r="A15" s="4" t="inlineStr">
        <is>
          <t>Accounts receivable</t>
        </is>
      </c>
      <c r="B15" s="8" t="n">
        <v>31.4</v>
      </c>
      <c r="C15" s="8" t="n">
        <v>-49.8</v>
      </c>
    </row>
    <row r="16">
      <c r="A16" s="4" t="inlineStr">
        <is>
          <t>Inventories</t>
        </is>
      </c>
      <c r="B16" s="8" t="n">
        <v>-144.1</v>
      </c>
      <c r="C16" s="8" t="n">
        <v>-31.9</v>
      </c>
    </row>
    <row r="17">
      <c r="A17" s="4" t="inlineStr">
        <is>
          <t>Other current assets</t>
        </is>
      </c>
      <c r="B17" s="8" t="n">
        <v>-31.7</v>
      </c>
      <c r="C17" s="8" t="n">
        <v>-10.5</v>
      </c>
    </row>
    <row r="18">
      <c r="A18" s="4" t="inlineStr">
        <is>
          <t>Accounts payable</t>
        </is>
      </c>
      <c r="B18" s="5" t="n">
        <v>-10</v>
      </c>
      <c r="C18" s="8" t="n">
        <v>51.3</v>
      </c>
    </row>
    <row r="19">
      <c r="A19" s="4" t="inlineStr">
        <is>
          <t>Employee compensation and benefits</t>
        </is>
      </c>
      <c r="B19" s="8" t="n">
        <v>-35.7</v>
      </c>
      <c r="C19" s="8" t="n">
        <v>9.4</v>
      </c>
    </row>
    <row r="20">
      <c r="A20" s="4" t="inlineStr">
        <is>
          <t>Other current liabilities</t>
        </is>
      </c>
      <c r="B20" s="8" t="n">
        <v>60.4</v>
      </c>
      <c r="C20" s="8" t="n">
        <v>78.7</v>
      </c>
    </row>
    <row r="21">
      <c r="A21" s="4" t="inlineStr">
        <is>
          <t>Other non-current assets and liabilities</t>
        </is>
      </c>
      <c r="B21" s="8" t="n">
        <v>-5.7</v>
      </c>
      <c r="C21" s="8" t="n">
        <v>-1.5</v>
      </c>
    </row>
    <row r="22">
      <c r="A22" s="4" t="inlineStr">
        <is>
          <t>Net cash provided by operating activities of continuing operations</t>
        </is>
      </c>
      <c r="B22" s="8" t="n">
        <v>176.3</v>
      </c>
      <c r="C22" s="5" t="n">
        <v>361</v>
      </c>
    </row>
    <row r="23">
      <c r="A23" s="4" t="inlineStr">
        <is>
          <t>Net cash used for operating activities of discontinued operations</t>
        </is>
      </c>
      <c r="B23" s="5" t="n">
        <v>-1</v>
      </c>
      <c r="C23" s="8" t="n">
        <v>-0.2</v>
      </c>
    </row>
    <row r="24">
      <c r="A24" s="4" t="inlineStr">
        <is>
          <t>Net cash provided by operating activities</t>
        </is>
      </c>
      <c r="B24" s="8" t="n">
        <v>175.3</v>
      </c>
      <c r="C24" s="8" t="n">
        <v>360.8</v>
      </c>
    </row>
    <row r="25">
      <c r="A25" s="3" t="inlineStr">
        <is>
          <t>Investing activities</t>
        </is>
      </c>
      <c r="B25" s="4" t="inlineStr">
        <is>
          <t xml:space="preserve"> </t>
        </is>
      </c>
      <c r="C25" s="4" t="inlineStr">
        <is>
          <t xml:space="preserve"> </t>
        </is>
      </c>
    </row>
    <row r="26">
      <c r="A26" s="4" t="inlineStr">
        <is>
          <t>Capital expenditures</t>
        </is>
      </c>
      <c r="B26" s="8" t="n">
        <v>-40.1</v>
      </c>
      <c r="C26" s="8" t="n">
        <v>-24.3</v>
      </c>
    </row>
    <row r="27">
      <c r="A27" s="4" t="inlineStr">
        <is>
          <t>Proceeds from sale of property and equipment</t>
        </is>
      </c>
      <c r="B27" s="8" t="n">
        <v>2.9</v>
      </c>
      <c r="C27" s="8" t="n">
        <v>3.5</v>
      </c>
    </row>
    <row r="28">
      <c r="A28" s="4" t="inlineStr">
        <is>
          <t>Acquisitions, net of cash acquired</t>
        </is>
      </c>
      <c r="B28" s="8" t="n">
        <v>-1.4</v>
      </c>
      <c r="C28" s="8" t="n">
        <v>-82.8</v>
      </c>
    </row>
    <row r="29">
      <c r="A29" s="4" t="inlineStr">
        <is>
          <t>Settlement of net investment hedges</t>
        </is>
      </c>
      <c r="B29" s="8" t="n">
        <v>8.800000000000001</v>
      </c>
      <c r="C29" s="5" t="n">
        <v>0</v>
      </c>
    </row>
    <row r="30">
      <c r="A30" s="4" t="inlineStr">
        <is>
          <t>Other</t>
        </is>
      </c>
      <c r="B30" s="5" t="n">
        <v>0</v>
      </c>
      <c r="C30" s="8" t="n">
        <v>2.7</v>
      </c>
    </row>
    <row r="31">
      <c r="A31" s="4" t="inlineStr">
        <is>
          <t>Net cash used for investing activities</t>
        </is>
      </c>
      <c r="B31" s="8" t="n">
        <v>-29.8</v>
      </c>
      <c r="C31" s="8" t="n">
        <v>-100.9</v>
      </c>
    </row>
    <row r="32">
      <c r="A32" s="3" t="inlineStr">
        <is>
          <t>Financing activities</t>
        </is>
      </c>
      <c r="B32" s="4" t="inlineStr">
        <is>
          <t xml:space="preserve"> </t>
        </is>
      </c>
      <c r="C32" s="4" t="inlineStr">
        <is>
          <t xml:space="preserve"> </t>
        </is>
      </c>
    </row>
    <row r="33">
      <c r="A33" s="4" t="inlineStr">
        <is>
          <t>Net borrowings of revolving long-term debt</t>
        </is>
      </c>
      <c r="B33" s="8" t="n">
        <v>19.8</v>
      </c>
      <c r="C33" s="5" t="n">
        <v>-20</v>
      </c>
    </row>
    <row r="34">
      <c r="A34" s="4" t="inlineStr">
        <is>
          <t>Repayments of long-term debt</t>
        </is>
      </c>
      <c r="B34" s="5" t="n">
        <v>0</v>
      </c>
      <c r="C34" s="8" t="n">
        <v>-103.8</v>
      </c>
    </row>
    <row r="35">
      <c r="A35" s="4" t="inlineStr">
        <is>
          <t>Debt issuance costs</t>
        </is>
      </c>
      <c r="B35" s="8" t="n">
        <v>-8.9</v>
      </c>
      <c r="C35" s="5" t="n">
        <v>0</v>
      </c>
    </row>
    <row r="36">
      <c r="A36" s="4" t="inlineStr">
        <is>
          <t>Shares issued to employees, net of shares withheld</t>
        </is>
      </c>
      <c r="B36" s="8" t="n">
        <v>-5.4</v>
      </c>
      <c r="C36" s="5" t="n">
        <v>4</v>
      </c>
    </row>
    <row r="37">
      <c r="A37" s="4" t="inlineStr">
        <is>
          <t>Repurchases of ordinary shares</t>
        </is>
      </c>
      <c r="B37" s="5" t="n">
        <v>-50</v>
      </c>
      <c r="C37" s="5" t="n">
        <v>-50</v>
      </c>
    </row>
    <row r="38">
      <c r="A38" s="4" t="inlineStr">
        <is>
          <t>Dividends paid</t>
        </is>
      </c>
      <c r="B38" s="8" t="n">
        <v>-69.5</v>
      </c>
      <c r="C38" s="8" t="n">
        <v>-66.7</v>
      </c>
    </row>
    <row r="39">
      <c r="A39" s="4" t="inlineStr">
        <is>
          <t>Receipts upon the maturity of cross currency swaps</t>
        </is>
      </c>
      <c r="B39" s="8" t="n">
        <v>0.2</v>
      </c>
      <c r="C39" s="4" t="inlineStr">
        <is>
          <t xml:space="preserve"> </t>
        </is>
      </c>
    </row>
    <row r="40">
      <c r="A40" s="4" t="inlineStr">
        <is>
          <t>Payments upon the maturity of cross currency swaps</t>
        </is>
      </c>
      <c r="B40" s="4" t="inlineStr">
        <is>
          <t xml:space="preserve"> </t>
        </is>
      </c>
      <c r="C40" s="8" t="n">
        <v>-14.7</v>
      </c>
    </row>
    <row r="41">
      <c r="A41" s="4" t="inlineStr">
        <is>
          <t>Net cash used for financing activities</t>
        </is>
      </c>
      <c r="B41" s="8" t="n">
        <v>-113.8</v>
      </c>
      <c r="C41" s="8" t="n">
        <v>-251.2</v>
      </c>
    </row>
    <row r="42">
      <c r="A42" s="4" t="inlineStr">
        <is>
          <t>Effect of exchange rate changes on cash and cash equivalents</t>
        </is>
      </c>
      <c r="B42" s="8" t="n">
        <v>8.9</v>
      </c>
      <c r="C42" s="8" t="n">
        <v>5.1</v>
      </c>
    </row>
    <row r="43">
      <c r="A43" s="4" t="inlineStr">
        <is>
          <t>Change in cash and cash equivalents</t>
        </is>
      </c>
      <c r="B43" s="8" t="n">
        <v>40.6</v>
      </c>
      <c r="C43" s="8" t="n">
        <v>13.8</v>
      </c>
    </row>
    <row r="44">
      <c r="A44" s="4" t="inlineStr">
        <is>
          <t>Cash and cash equivalents, beginning of period</t>
        </is>
      </c>
      <c r="B44" s="8" t="n">
        <v>94.5</v>
      </c>
      <c r="C44" s="8" t="n">
        <v>82.09999999999999</v>
      </c>
    </row>
    <row r="45">
      <c r="A45" s="4" t="inlineStr">
        <is>
          <t>Cash and cash equivalents, end of period</t>
        </is>
      </c>
      <c r="B45" s="6" t="n">
        <v>135.1</v>
      </c>
      <c r="C45" s="6" t="n">
        <v>95.900000000000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dentifiable Intangible Assets - Detail of Identifiable Intangible Assets (Detail) - USD ($) $ in Millions</t>
        </is>
      </c>
      <c r="B1" s="2" t="inlineStr">
        <is>
          <t>Jun. 30, 2022</t>
        </is>
      </c>
      <c r="C1" s="2" t="inlineStr">
        <is>
          <t>Dec. 31, 2021</t>
        </is>
      </c>
    </row>
    <row r="2">
      <c r="A2" s="3" t="inlineStr">
        <is>
          <t>Acquired Intangible Assets By Major Class [Line Items]</t>
        </is>
      </c>
      <c r="B2" s="4" t="inlineStr">
        <is>
          <t xml:space="preserve"> </t>
        </is>
      </c>
      <c r="C2" s="4" t="inlineStr">
        <is>
          <t xml:space="preserve"> </t>
        </is>
      </c>
    </row>
    <row r="3">
      <c r="A3" s="4" t="inlineStr">
        <is>
          <t>Cost</t>
        </is>
      </c>
      <c r="B3" s="6" t="n">
        <v>591.8</v>
      </c>
      <c r="C3" s="6" t="n">
        <v>605.1</v>
      </c>
    </row>
    <row r="4">
      <c r="A4" s="4" t="inlineStr">
        <is>
          <t>Accumulated amortization</t>
        </is>
      </c>
      <c r="B4" s="8" t="n">
        <v>-353.7</v>
      </c>
      <c r="C4" s="8" t="n">
        <v>-352.2</v>
      </c>
    </row>
    <row r="5">
      <c r="A5" s="4" t="inlineStr">
        <is>
          <t>Net</t>
        </is>
      </c>
      <c r="B5" s="8" t="n">
        <v>238.1</v>
      </c>
      <c r="C5" s="8" t="n">
        <v>252.9</v>
      </c>
    </row>
    <row r="6">
      <c r="A6" s="4" t="inlineStr">
        <is>
          <t>Cost</t>
        </is>
      </c>
      <c r="B6" s="8" t="n">
        <v>761.5</v>
      </c>
      <c r="C6" s="8" t="n">
        <v>780.2</v>
      </c>
    </row>
    <row r="7">
      <c r="A7" s="4" t="inlineStr">
        <is>
          <t>Net</t>
        </is>
      </c>
      <c r="B7" s="8" t="n">
        <v>407.8</v>
      </c>
      <c r="C7" s="5" t="n">
        <v>428</v>
      </c>
    </row>
    <row r="8">
      <c r="A8" s="4" t="inlineStr">
        <is>
          <t>Customer relationships</t>
        </is>
      </c>
      <c r="B8" s="4" t="inlineStr">
        <is>
          <t xml:space="preserve"> </t>
        </is>
      </c>
      <c r="C8" s="4" t="inlineStr">
        <is>
          <t xml:space="preserve"> </t>
        </is>
      </c>
    </row>
    <row r="9">
      <c r="A9" s="3" t="inlineStr">
        <is>
          <t>Acquired Intangible Assets By Major Class [Line Items]</t>
        </is>
      </c>
      <c r="B9" s="4" t="inlineStr">
        <is>
          <t xml:space="preserve"> </t>
        </is>
      </c>
      <c r="C9" s="4" t="inlineStr">
        <is>
          <t xml:space="preserve"> </t>
        </is>
      </c>
    </row>
    <row r="10">
      <c r="A10" s="4" t="inlineStr">
        <is>
          <t>Cost</t>
        </is>
      </c>
      <c r="B10" s="8" t="n">
        <v>546.4</v>
      </c>
      <c r="C10" s="8" t="n">
        <v>558.8</v>
      </c>
    </row>
    <row r="11">
      <c r="A11" s="4" t="inlineStr">
        <is>
          <t>Accumulated amortization</t>
        </is>
      </c>
      <c r="B11" s="8" t="n">
        <v>-320.8</v>
      </c>
      <c r="C11" s="8" t="n">
        <v>-320.1</v>
      </c>
    </row>
    <row r="12">
      <c r="A12" s="4" t="inlineStr">
        <is>
          <t>Net</t>
        </is>
      </c>
      <c r="B12" s="8" t="n">
        <v>225.6</v>
      </c>
      <c r="C12" s="8" t="n">
        <v>238.7</v>
      </c>
    </row>
    <row r="13">
      <c r="A13" s="4" t="inlineStr">
        <is>
          <t>Proprietary technology and patents</t>
        </is>
      </c>
      <c r="B13" s="4" t="inlineStr">
        <is>
          <t xml:space="preserve"> </t>
        </is>
      </c>
      <c r="C13" s="4" t="inlineStr">
        <is>
          <t xml:space="preserve"> </t>
        </is>
      </c>
    </row>
    <row r="14">
      <c r="A14" s="3" t="inlineStr">
        <is>
          <t>Acquired Intangible Assets By Major Class [Line Items]</t>
        </is>
      </c>
      <c r="B14" s="4" t="inlineStr">
        <is>
          <t xml:space="preserve"> </t>
        </is>
      </c>
      <c r="C14" s="4" t="inlineStr">
        <is>
          <t xml:space="preserve"> </t>
        </is>
      </c>
    </row>
    <row r="15">
      <c r="A15" s="4" t="inlineStr">
        <is>
          <t>Cost</t>
        </is>
      </c>
      <c r="B15" s="8" t="n">
        <v>45.4</v>
      </c>
      <c r="C15" s="8" t="n">
        <v>46.3</v>
      </c>
    </row>
    <row r="16">
      <c r="A16" s="4" t="inlineStr">
        <is>
          <t>Accumulated amortization</t>
        </is>
      </c>
      <c r="B16" s="8" t="n">
        <v>-32.9</v>
      </c>
      <c r="C16" s="8" t="n">
        <v>-32.1</v>
      </c>
    </row>
    <row r="17">
      <c r="A17" s="4" t="inlineStr">
        <is>
          <t>Net</t>
        </is>
      </c>
      <c r="B17" s="8" t="n">
        <v>12.5</v>
      </c>
      <c r="C17" s="8" t="n">
        <v>14.2</v>
      </c>
    </row>
    <row r="18">
      <c r="A18" s="4" t="inlineStr">
        <is>
          <t>Trade names intangibles</t>
        </is>
      </c>
      <c r="B18" s="4" t="inlineStr">
        <is>
          <t xml:space="preserve"> </t>
        </is>
      </c>
      <c r="C18" s="4" t="inlineStr">
        <is>
          <t xml:space="preserve"> </t>
        </is>
      </c>
    </row>
    <row r="19">
      <c r="A19" s="3" t="inlineStr">
        <is>
          <t>Acquired Intangible Assets By Major Class [Line Items]</t>
        </is>
      </c>
      <c r="B19" s="4" t="inlineStr">
        <is>
          <t xml:space="preserve"> </t>
        </is>
      </c>
      <c r="C19" s="4" t="inlineStr">
        <is>
          <t xml:space="preserve"> </t>
        </is>
      </c>
    </row>
    <row r="20">
      <c r="A20" s="4" t="inlineStr">
        <is>
          <t>Net, indefinite-life intangibles</t>
        </is>
      </c>
      <c r="B20" s="6" t="n">
        <v>169.7</v>
      </c>
      <c r="C20" s="6" t="n">
        <v>17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dentifiable Intangible Asset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mortization</t>
        </is>
      </c>
      <c r="B4" s="6" t="n">
        <v>6.3</v>
      </c>
      <c r="C4" s="6" t="n">
        <v>6.3</v>
      </c>
      <c r="D4" s="6" t="n">
        <v>12.9</v>
      </c>
      <c r="E4" s="6" t="n">
        <v>13.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 Estimated Future Amortization Expense for Identifiable Intangible Assets (Detail) $ in Millions</t>
        </is>
      </c>
      <c r="B1" s="2" t="inlineStr">
        <is>
          <t>Jun. 30, 2022 USD ($)</t>
        </is>
      </c>
    </row>
    <row r="2">
      <c r="A2" s="3" t="inlineStr">
        <is>
          <t>Goodwill and Intangible Assets Disclosure [Abstract]</t>
        </is>
      </c>
      <c r="B2" s="4" t="inlineStr">
        <is>
          <t xml:space="preserve"> </t>
        </is>
      </c>
    </row>
    <row r="3">
      <c r="A3" s="4" t="inlineStr">
        <is>
          <t>Q3-Q4 2022</t>
        </is>
      </c>
      <c r="B3" s="6" t="n">
        <v>10.5</v>
      </c>
    </row>
    <row r="4">
      <c r="A4" s="4" t="inlineStr">
        <is>
          <t>2023</t>
        </is>
      </c>
      <c r="B4" s="8" t="n">
        <v>20.7</v>
      </c>
    </row>
    <row r="5">
      <c r="A5" s="4" t="inlineStr">
        <is>
          <t>2024</t>
        </is>
      </c>
      <c r="B5" s="8" t="n">
        <v>20.3</v>
      </c>
    </row>
    <row r="6">
      <c r="A6" s="4" t="inlineStr">
        <is>
          <t>2025</t>
        </is>
      </c>
      <c r="B6" s="8" t="n">
        <v>20.3</v>
      </c>
    </row>
    <row r="7">
      <c r="A7" s="4" t="inlineStr">
        <is>
          <t>2026</t>
        </is>
      </c>
      <c r="B7" s="5" t="n">
        <v>19</v>
      </c>
    </row>
    <row r="8">
      <c r="A8" s="4" t="inlineStr">
        <is>
          <t>2027</t>
        </is>
      </c>
      <c r="B8" s="6" t="n">
        <v>1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Debt and Average Interest Rates on Debt Outstanding (Detail) - USD ($) $ in Millions</t>
        </is>
      </c>
      <c r="B1" s="2" t="inlineStr">
        <is>
          <t>Jul. 08, 2022</t>
        </is>
      </c>
      <c r="C1" s="2" t="inlineStr">
        <is>
          <t>Jun. 30,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Debt, gross</t>
        </is>
      </c>
      <c r="B3" s="4" t="inlineStr">
        <is>
          <t xml:space="preserve"> </t>
        </is>
      </c>
      <c r="C3" s="6" t="n">
        <v>922.6</v>
      </c>
      <c r="D3" s="4" t="inlineStr">
        <is>
          <t xml:space="preserve"> </t>
        </is>
      </c>
    </row>
    <row r="4">
      <c r="A4" s="4" t="inlineStr">
        <is>
          <t>Unamortized debt issuance costs and discounts</t>
        </is>
      </c>
      <c r="B4" s="4" t="inlineStr">
        <is>
          <t xml:space="preserve"> </t>
        </is>
      </c>
      <c r="C4" s="8" t="n">
        <v>-11.1</v>
      </c>
      <c r="D4" s="6" t="n">
        <v>-8.5</v>
      </c>
    </row>
    <row r="5">
      <c r="A5" s="4" t="inlineStr">
        <is>
          <t>Total debt</t>
        </is>
      </c>
      <c r="B5" s="4" t="inlineStr">
        <is>
          <t xml:space="preserve"> </t>
        </is>
      </c>
      <c r="C5" s="8" t="n">
        <v>911.5</v>
      </c>
      <c r="D5" s="8" t="n">
        <v>894.1</v>
      </c>
    </row>
    <row r="6">
      <c r="A6" s="4" t="inlineStr">
        <is>
          <t>Line of Credit | Term Loans Due 2024</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gross</t>
        </is>
      </c>
      <c r="B8" s="4" t="inlineStr">
        <is>
          <t xml:space="preserve"> </t>
        </is>
      </c>
      <c r="C8" s="7" t="n">
        <v>200</v>
      </c>
      <c r="D8" s="4" t="inlineStr">
        <is>
          <t xml:space="preserve"> </t>
        </is>
      </c>
    </row>
    <row r="9">
      <c r="A9" s="4" t="inlineStr">
        <is>
          <t>Line of Credit |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verage interest rate as of June 30, 2022</t>
        </is>
      </c>
      <c r="B11" s="4" t="inlineStr">
        <is>
          <t xml:space="preserve"> </t>
        </is>
      </c>
      <c r="C11" s="11" t="n">
        <v>0.023</v>
      </c>
      <c r="D11" s="4" t="inlineStr">
        <is>
          <t xml:space="preserve"> </t>
        </is>
      </c>
    </row>
    <row r="12">
      <c r="A12" s="4" t="inlineStr">
        <is>
          <t>Debt, gross</t>
        </is>
      </c>
      <c r="B12" s="4" t="inlineStr">
        <is>
          <t xml:space="preserve"> </t>
        </is>
      </c>
      <c r="C12" s="7" t="n">
        <v>215</v>
      </c>
      <c r="D12" s="5" t="n">
        <v>195</v>
      </c>
    </row>
    <row r="13">
      <c r="A13" s="4" t="inlineStr">
        <is>
          <t>Term Loans | Term Loans Due 2024</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verage interest rate as of June 30, 2022</t>
        </is>
      </c>
      <c r="B15" s="4" t="inlineStr">
        <is>
          <t xml:space="preserve"> </t>
        </is>
      </c>
      <c r="C15" s="11" t="n">
        <v>0.0303</v>
      </c>
      <c r="D15" s="4" t="inlineStr">
        <is>
          <t xml:space="preserve"> </t>
        </is>
      </c>
    </row>
    <row r="16">
      <c r="A16" s="4" t="inlineStr">
        <is>
          <t>Debt, gross</t>
        </is>
      </c>
      <c r="B16" s="4" t="inlineStr">
        <is>
          <t xml:space="preserve"> </t>
        </is>
      </c>
      <c r="C16" s="7" t="n">
        <v>200</v>
      </c>
      <c r="D16" s="5" t="n">
        <v>200</v>
      </c>
    </row>
    <row r="17">
      <c r="A17" s="4" t="inlineStr">
        <is>
          <t>Senior Notes | Senior Notes 3.150% Due 2022</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Average interest rate as of June 30, 2022</t>
        </is>
      </c>
      <c r="B19" s="4" t="inlineStr">
        <is>
          <t xml:space="preserve"> </t>
        </is>
      </c>
      <c r="C19" s="11" t="n">
        <v>0.0315</v>
      </c>
      <c r="D19" s="4" t="inlineStr">
        <is>
          <t xml:space="preserve"> </t>
        </is>
      </c>
    </row>
    <row r="20">
      <c r="A20" s="4" t="inlineStr">
        <is>
          <t>Debt, gross</t>
        </is>
      </c>
      <c r="B20" s="4" t="inlineStr">
        <is>
          <t xml:space="preserve"> </t>
        </is>
      </c>
      <c r="C20" s="6" t="n">
        <v>88.3</v>
      </c>
      <c r="D20" s="8" t="n">
        <v>88.3</v>
      </c>
    </row>
    <row r="21">
      <c r="A21" s="4" t="inlineStr">
        <is>
          <t>Senior Notes | Senior Notes 4.650% Due 2025</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Average interest rate as of June 30, 2022</t>
        </is>
      </c>
      <c r="B23" s="4" t="inlineStr">
        <is>
          <t xml:space="preserve"> </t>
        </is>
      </c>
      <c r="C23" s="11" t="n">
        <v>0.0465</v>
      </c>
      <c r="D23" s="4" t="inlineStr">
        <is>
          <t xml:space="preserve"> </t>
        </is>
      </c>
    </row>
    <row r="24">
      <c r="A24" s="4" t="inlineStr">
        <is>
          <t>Debt, gross</t>
        </is>
      </c>
      <c r="B24" s="4" t="inlineStr">
        <is>
          <t xml:space="preserve"> </t>
        </is>
      </c>
      <c r="C24" s="6" t="n">
        <v>19.3</v>
      </c>
      <c r="D24" s="8" t="n">
        <v>19.3</v>
      </c>
    </row>
    <row r="25">
      <c r="A25" s="4" t="inlineStr">
        <is>
          <t>Senior Notes | Senior Notes 4.500% Due 2029</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Average interest rate as of June 30, 2022</t>
        </is>
      </c>
      <c r="B27" s="4" t="inlineStr">
        <is>
          <t xml:space="preserve"> </t>
        </is>
      </c>
      <c r="C27" s="11" t="n">
        <v>0.045</v>
      </c>
      <c r="D27" s="4" t="inlineStr">
        <is>
          <t xml:space="preserve"> </t>
        </is>
      </c>
    </row>
    <row r="28">
      <c r="A28" s="4" t="inlineStr">
        <is>
          <t>Debt, gross</t>
        </is>
      </c>
      <c r="B28" s="4" t="inlineStr">
        <is>
          <t xml:space="preserve"> </t>
        </is>
      </c>
      <c r="C28" s="7" t="n">
        <v>400</v>
      </c>
      <c r="D28" s="7" t="n">
        <v>400</v>
      </c>
    </row>
    <row r="29">
      <c r="A29" s="4" t="inlineStr">
        <is>
          <t>Senior Notes | Senior Notes Five Point Nine Percent Due Twenty Thirty Two | Subsequent Even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Average interest rate as of June 30, 2022</t>
        </is>
      </c>
      <c r="B31" s="11" t="n">
        <v>0.059</v>
      </c>
      <c r="C31" s="4" t="inlineStr">
        <is>
          <t xml:space="preserve"> </t>
        </is>
      </c>
      <c r="D31" s="4" t="inlineStr">
        <is>
          <t xml:space="preserve"> </t>
        </is>
      </c>
    </row>
    <row r="32">
      <c r="A32" s="4" t="inlineStr">
        <is>
          <t>Debt, gross</t>
        </is>
      </c>
      <c r="B32" s="7" t="n">
        <v>400</v>
      </c>
      <c r="C32" s="4" t="inlineStr">
        <is>
          <t xml:space="preserve"> </t>
        </is>
      </c>
      <c r="D3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2" customWidth="1" min="5" max="5"/>
    <col width="22" customWidth="1" min="6" max="6"/>
  </cols>
  <sheetData>
    <row r="1">
      <c r="A1" s="1" t="inlineStr">
        <is>
          <t>Debt - Additional Information (Detail)</t>
        </is>
      </c>
      <c r="C1" s="2" t="inlineStr">
        <is>
          <t>6 Months Ended</t>
        </is>
      </c>
    </row>
    <row r="2">
      <c r="B2" s="2" t="inlineStr">
        <is>
          <t>Mar. 24, 2022 USD ($)</t>
        </is>
      </c>
      <c r="C2" s="2" t="inlineStr">
        <is>
          <t>Jun. 30, 2022 USD ($) testingPeriod</t>
        </is>
      </c>
      <c r="D2" s="2" t="inlineStr">
        <is>
          <t>Jul. 08, 2022 USD ($)</t>
        </is>
      </c>
      <c r="E2" s="2" t="inlineStr">
        <is>
          <t>Mar. 02, 2022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gross</t>
        </is>
      </c>
      <c r="B4" s="4" t="inlineStr">
        <is>
          <t xml:space="preserve"> </t>
        </is>
      </c>
      <c r="C4" s="7" t="n">
        <v>922600000</v>
      </c>
      <c r="D4" s="4" t="inlineStr">
        <is>
          <t xml:space="preserve"> </t>
        </is>
      </c>
      <c r="E4" s="4" t="inlineStr">
        <is>
          <t xml:space="preserve"> </t>
        </is>
      </c>
      <c r="F4" s="4" t="inlineStr">
        <is>
          <t xml:space="preserve"> </t>
        </is>
      </c>
    </row>
    <row r="5">
      <c r="A5" s="4" t="inlineStr">
        <is>
          <t>Leverage ratio covenant period</t>
        </is>
      </c>
      <c r="B5" s="4" t="inlineStr">
        <is>
          <t xml:space="preserve"> </t>
        </is>
      </c>
      <c r="C5" s="4" t="inlineStr">
        <is>
          <t>12 months</t>
        </is>
      </c>
      <c r="D5" s="4" t="inlineStr">
        <is>
          <t xml:space="preserve"> </t>
        </is>
      </c>
      <c r="E5" s="4" t="inlineStr">
        <is>
          <t xml:space="preserve"> </t>
        </is>
      </c>
      <c r="F5" s="4" t="inlineStr">
        <is>
          <t xml:space="preserve"> </t>
        </is>
      </c>
    </row>
    <row r="6">
      <c r="A6" s="4" t="inlineStr">
        <is>
          <t>Repayments of principal in next twelve months</t>
        </is>
      </c>
      <c r="B6" s="4" t="inlineStr">
        <is>
          <t xml:space="preserve"> </t>
        </is>
      </c>
      <c r="C6" s="7" t="n">
        <v>88300000</v>
      </c>
      <c r="D6" s="4" t="inlineStr">
        <is>
          <t xml:space="preserve"> </t>
        </is>
      </c>
      <c r="E6" s="4" t="inlineStr">
        <is>
          <t xml:space="preserve"> </t>
        </is>
      </c>
      <c r="F6" s="4" t="inlineStr">
        <is>
          <t xml:space="preserve"> </t>
        </is>
      </c>
    </row>
    <row r="7">
      <c r="A7" s="4" t="inlineStr">
        <is>
          <t>Line of Credit | Term Loans Due 2024</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gross</t>
        </is>
      </c>
      <c r="B9" s="4" t="inlineStr">
        <is>
          <t xml:space="preserve"> </t>
        </is>
      </c>
      <c r="C9" s="5" t="n">
        <v>200000000</v>
      </c>
      <c r="D9" s="4" t="inlineStr">
        <is>
          <t xml:space="preserve"> </t>
        </is>
      </c>
      <c r="E9" s="4" t="inlineStr">
        <is>
          <t xml:space="preserve"> </t>
        </is>
      </c>
      <c r="F9" s="4" t="inlineStr">
        <is>
          <t xml:space="preserve"> </t>
        </is>
      </c>
    </row>
    <row r="10">
      <c r="A10" s="4" t="inlineStr">
        <is>
          <t>Optional line of credit limit increase</t>
        </is>
      </c>
      <c r="B10" s="4" t="inlineStr">
        <is>
          <t xml:space="preserve"> </t>
        </is>
      </c>
      <c r="C10" s="5" t="n">
        <v>300000000</v>
      </c>
      <c r="D10" s="4" t="inlineStr">
        <is>
          <t xml:space="preserve"> </t>
        </is>
      </c>
      <c r="E10" s="4" t="inlineStr">
        <is>
          <t xml:space="preserve"> </t>
        </is>
      </c>
      <c r="F10" s="4" t="inlineStr">
        <is>
          <t xml:space="preserve"> </t>
        </is>
      </c>
    </row>
    <row r="11">
      <c r="A11" s="4" t="inlineStr">
        <is>
          <t>Line of Credi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redit facility maximum borrowing capacity</t>
        </is>
      </c>
      <c r="B13" s="4" t="inlineStr">
        <is>
          <t xml:space="preserve"> </t>
        </is>
      </c>
      <c r="C13" s="5" t="n">
        <v>900000000</v>
      </c>
      <c r="D13" s="4" t="inlineStr">
        <is>
          <t xml:space="preserve"> </t>
        </is>
      </c>
      <c r="E13" s="4" t="inlineStr">
        <is>
          <t xml:space="preserve"> </t>
        </is>
      </c>
      <c r="F13" s="4" t="inlineStr">
        <is>
          <t xml:space="preserve"> </t>
        </is>
      </c>
    </row>
    <row r="14">
      <c r="A14" s="4" t="inlineStr">
        <is>
          <t>Debt, gross</t>
        </is>
      </c>
      <c r="B14" s="4" t="inlineStr">
        <is>
          <t xml:space="preserve"> </t>
        </is>
      </c>
      <c r="C14" s="5" t="n">
        <v>215000000</v>
      </c>
      <c r="D14" s="4" t="inlineStr">
        <is>
          <t xml:space="preserve"> </t>
        </is>
      </c>
      <c r="E14" s="4" t="inlineStr">
        <is>
          <t xml:space="preserve"> </t>
        </is>
      </c>
      <c r="F14" s="7" t="n">
        <v>195000000</v>
      </c>
    </row>
    <row r="15">
      <c r="A15" s="4" t="inlineStr">
        <is>
          <t>Available capacity</t>
        </is>
      </c>
      <c r="B15" s="4" t="inlineStr">
        <is>
          <t xml:space="preserve"> </t>
        </is>
      </c>
      <c r="C15" s="7" t="n">
        <v>685000000</v>
      </c>
      <c r="D15" s="4" t="inlineStr">
        <is>
          <t xml:space="preserve"> </t>
        </is>
      </c>
      <c r="E15" s="4" t="inlineStr">
        <is>
          <t xml:space="preserve"> </t>
        </is>
      </c>
      <c r="F15" s="4" t="inlineStr">
        <is>
          <t xml:space="preserve"> </t>
        </is>
      </c>
    </row>
    <row r="16">
      <c r="A16" s="4" t="inlineStr">
        <is>
          <t>Line of Credit | Revolving Credit Facility | Pentair, Pentair Finance S.à r.l (“PFS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agreement financial covenant, leverage ratio</t>
        </is>
      </c>
      <c r="B18" s="4" t="inlineStr">
        <is>
          <t xml:space="preserve"> </t>
        </is>
      </c>
      <c r="C18" s="10" t="n">
        <v>4.25</v>
      </c>
      <c r="D18" s="4" t="inlineStr">
        <is>
          <t xml:space="preserve"> </t>
        </is>
      </c>
      <c r="E18" s="4" t="inlineStr">
        <is>
          <t xml:space="preserve"> </t>
        </is>
      </c>
      <c r="F18" s="4" t="inlineStr">
        <is>
          <t xml:space="preserve"> </t>
        </is>
      </c>
    </row>
    <row r="19">
      <c r="A19" s="4" t="inlineStr">
        <is>
          <t>Number of testing periods | testingPeriod</t>
        </is>
      </c>
      <c r="B19" s="4" t="inlineStr">
        <is>
          <t xml:space="preserve"> </t>
        </is>
      </c>
      <c r="C19" s="5" t="n">
        <v>4</v>
      </c>
      <c r="D19" s="4" t="inlineStr">
        <is>
          <t xml:space="preserve"> </t>
        </is>
      </c>
      <c r="E19" s="4" t="inlineStr">
        <is>
          <t xml:space="preserve"> </t>
        </is>
      </c>
      <c r="F19" s="4" t="inlineStr">
        <is>
          <t xml:space="preserve"> </t>
        </is>
      </c>
    </row>
    <row r="20">
      <c r="A20" s="4" t="inlineStr">
        <is>
          <t>Line of Credit | Revolving Credit Facility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covenant, unrestricted cash</t>
        </is>
      </c>
      <c r="B22" s="4" t="inlineStr">
        <is>
          <t xml:space="preserve"> </t>
        </is>
      </c>
      <c r="C22" s="7" t="n">
        <v>250000000</v>
      </c>
      <c r="D22" s="4" t="inlineStr">
        <is>
          <t xml:space="preserve"> </t>
        </is>
      </c>
      <c r="E22" s="4" t="inlineStr">
        <is>
          <t xml:space="preserve"> </t>
        </is>
      </c>
      <c r="F22" s="4" t="inlineStr">
        <is>
          <t xml:space="preserve"> </t>
        </is>
      </c>
    </row>
    <row r="23">
      <c r="A23" s="4" t="inlineStr">
        <is>
          <t>Debt agreement financial covenant, leverage ratio</t>
        </is>
      </c>
      <c r="B23" s="4" t="inlineStr">
        <is>
          <t xml:space="preserve"> </t>
        </is>
      </c>
      <c r="C23" s="10" t="n">
        <v>3.75</v>
      </c>
      <c r="D23" s="4" t="inlineStr">
        <is>
          <t xml:space="preserve"> </t>
        </is>
      </c>
      <c r="E23" s="4" t="inlineStr">
        <is>
          <t xml:space="preserve"> </t>
        </is>
      </c>
      <c r="F23" s="4" t="inlineStr">
        <is>
          <t xml:space="preserve"> </t>
        </is>
      </c>
    </row>
    <row r="24">
      <c r="A24" s="4" t="inlineStr">
        <is>
          <t>EBITDA ratio for debt</t>
        </is>
      </c>
      <c r="B24" s="4" t="inlineStr">
        <is>
          <t xml:space="preserve"> </t>
        </is>
      </c>
      <c r="C24" s="5" t="n">
        <v>3</v>
      </c>
      <c r="D24" s="4" t="inlineStr">
        <is>
          <t xml:space="preserve"> </t>
        </is>
      </c>
      <c r="E24" s="4" t="inlineStr">
        <is>
          <t xml:space="preserve"> </t>
        </is>
      </c>
      <c r="F24" s="4" t="inlineStr">
        <is>
          <t xml:space="preserve"> </t>
        </is>
      </c>
    </row>
    <row r="25">
      <c r="A25" s="4" t="inlineStr">
        <is>
          <t>Line of Credit | Revolving Credit Facility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covenant, unrestricted cash</t>
        </is>
      </c>
      <c r="B27" s="4" t="inlineStr">
        <is>
          <t xml:space="preserve"> </t>
        </is>
      </c>
      <c r="C27" s="7" t="n">
        <v>5000000</v>
      </c>
      <c r="D27" s="4" t="inlineStr">
        <is>
          <t xml:space="preserve"> </t>
        </is>
      </c>
      <c r="E27" s="4" t="inlineStr">
        <is>
          <t xml:space="preserve"> </t>
        </is>
      </c>
      <c r="F27" s="4" t="inlineStr">
        <is>
          <t xml:space="preserve"> </t>
        </is>
      </c>
    </row>
    <row r="28">
      <c r="A28" s="4" t="inlineStr">
        <is>
          <t>Debt agreement financial covenant, leverage ratio</t>
        </is>
      </c>
      <c r="B28" s="4" t="inlineStr">
        <is>
          <t xml:space="preserve"> </t>
        </is>
      </c>
      <c r="C28" s="5" t="n">
        <v>1</v>
      </c>
      <c r="D28" s="4" t="inlineStr">
        <is>
          <t xml:space="preserve"> </t>
        </is>
      </c>
      <c r="E28" s="4" t="inlineStr">
        <is>
          <t xml:space="preserve"> </t>
        </is>
      </c>
      <c r="F28" s="4" t="inlineStr">
        <is>
          <t xml:space="preserve"> </t>
        </is>
      </c>
    </row>
    <row r="29">
      <c r="A29" s="4" t="inlineStr">
        <is>
          <t>EBITDA ratio for debt</t>
        </is>
      </c>
      <c r="B29" s="4" t="inlineStr">
        <is>
          <t xml:space="preserve"> </t>
        </is>
      </c>
      <c r="C29" s="5" t="n">
        <v>1</v>
      </c>
      <c r="D29" s="4" t="inlineStr">
        <is>
          <t xml:space="preserve"> </t>
        </is>
      </c>
      <c r="E29" s="4" t="inlineStr">
        <is>
          <t xml:space="preserve"> </t>
        </is>
      </c>
      <c r="F29" s="4" t="inlineStr">
        <is>
          <t xml:space="preserve"> </t>
        </is>
      </c>
    </row>
    <row r="30">
      <c r="A30" s="4" t="inlineStr">
        <is>
          <t>Line of Credit | Bridge Loan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redit facility maximum borrowing capacity</t>
        </is>
      </c>
      <c r="B32" s="4" t="inlineStr">
        <is>
          <t xml:space="preserve"> </t>
        </is>
      </c>
      <c r="C32" s="4" t="inlineStr">
        <is>
          <t xml:space="preserve"> </t>
        </is>
      </c>
      <c r="D32" s="4" t="inlineStr">
        <is>
          <t xml:space="preserve"> </t>
        </is>
      </c>
      <c r="E32" s="7" t="n">
        <v>1600000000</v>
      </c>
      <c r="F32" s="4" t="inlineStr">
        <is>
          <t xml:space="preserve"> </t>
        </is>
      </c>
    </row>
    <row r="33">
      <c r="A33" s="4" t="inlineStr">
        <is>
          <t>Available capacity</t>
        </is>
      </c>
      <c r="B33" s="4" t="inlineStr">
        <is>
          <t xml:space="preserve"> </t>
        </is>
      </c>
      <c r="C33" s="7" t="n">
        <v>600000000</v>
      </c>
      <c r="D33" s="4" t="inlineStr">
        <is>
          <t xml:space="preserve"> </t>
        </is>
      </c>
      <c r="E33" s="4" t="inlineStr">
        <is>
          <t xml:space="preserve"> </t>
        </is>
      </c>
      <c r="F33" s="4" t="inlineStr">
        <is>
          <t xml:space="preserve"> </t>
        </is>
      </c>
    </row>
    <row r="34">
      <c r="A34" s="4" t="inlineStr">
        <is>
          <t>Borrowings outstanding</t>
        </is>
      </c>
      <c r="B34" s="4" t="inlineStr">
        <is>
          <t xml:space="preserve"> </t>
        </is>
      </c>
      <c r="C34" s="5" t="n">
        <v>0</v>
      </c>
      <c r="D34" s="4" t="inlineStr">
        <is>
          <t xml:space="preserve"> </t>
        </is>
      </c>
      <c r="E34" s="4" t="inlineStr">
        <is>
          <t xml:space="preserve"> </t>
        </is>
      </c>
      <c r="F34" s="4" t="inlineStr">
        <is>
          <t xml:space="preserve"> </t>
        </is>
      </c>
    </row>
    <row r="35">
      <c r="A35" s="4" t="inlineStr">
        <is>
          <t>Line of Credit | Bridge Loan Facility | Subsequent Ev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vailable capacity</t>
        </is>
      </c>
      <c r="B37" s="4" t="inlineStr">
        <is>
          <t xml:space="preserve"> </t>
        </is>
      </c>
      <c r="C37" s="4" t="inlineStr">
        <is>
          <t xml:space="preserve"> </t>
        </is>
      </c>
      <c r="D37" s="7" t="n">
        <v>0</v>
      </c>
      <c r="E37" s="4" t="inlineStr">
        <is>
          <t xml:space="preserve"> </t>
        </is>
      </c>
      <c r="F37" s="4" t="inlineStr">
        <is>
          <t xml:space="preserve"> </t>
        </is>
      </c>
    </row>
    <row r="38">
      <c r="A38" s="4" t="inlineStr">
        <is>
          <t>Line of Credit Facility, Amount of Remaining Borrowing Capacity Eliminated</t>
        </is>
      </c>
      <c r="B38" s="4" t="inlineStr">
        <is>
          <t xml:space="preserve"> </t>
        </is>
      </c>
      <c r="C38" s="4" t="inlineStr">
        <is>
          <t xml:space="preserve"> </t>
        </is>
      </c>
      <c r="D38" s="7" t="n">
        <v>200000000</v>
      </c>
      <c r="E38" s="4" t="inlineStr">
        <is>
          <t xml:space="preserve"> </t>
        </is>
      </c>
      <c r="F38" s="4" t="inlineStr">
        <is>
          <t xml:space="preserve"> </t>
        </is>
      </c>
    </row>
    <row r="39">
      <c r="A39" s="4" t="inlineStr">
        <is>
          <t>Term Loans | Term Loans Due 2024</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gross</t>
        </is>
      </c>
      <c r="B41" s="4" t="inlineStr">
        <is>
          <t xml:space="preserve"> </t>
        </is>
      </c>
      <c r="C41" s="5" t="n">
        <v>200000000</v>
      </c>
      <c r="D41" s="4" t="inlineStr">
        <is>
          <t xml:space="preserve"> </t>
        </is>
      </c>
      <c r="E41" s="4" t="inlineStr">
        <is>
          <t xml:space="preserve"> </t>
        </is>
      </c>
      <c r="F41" s="7" t="n">
        <v>200000000</v>
      </c>
    </row>
    <row r="42">
      <c r="A42" s="4" t="inlineStr">
        <is>
          <t>Term Loans | 5-year Term Loan Fac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gross</t>
        </is>
      </c>
      <c r="B44" s="7" t="n">
        <v>600000000</v>
      </c>
      <c r="C44" s="5" t="n">
        <v>1000000000</v>
      </c>
      <c r="D44" s="4" t="inlineStr">
        <is>
          <t xml:space="preserve"> </t>
        </is>
      </c>
      <c r="E44" s="4" t="inlineStr">
        <is>
          <t xml:space="preserve"> </t>
        </is>
      </c>
      <c r="F44" s="4" t="inlineStr">
        <is>
          <t xml:space="preserve"> </t>
        </is>
      </c>
    </row>
    <row r="45">
      <c r="A45" s="4" t="inlineStr">
        <is>
          <t>Debt term</t>
        </is>
      </c>
      <c r="B45" s="4" t="inlineStr">
        <is>
          <t>5 years</t>
        </is>
      </c>
      <c r="C45" s="4" t="inlineStr">
        <is>
          <t xml:space="preserve"> </t>
        </is>
      </c>
      <c r="D45" s="4" t="inlineStr">
        <is>
          <t xml:space="preserve"> </t>
        </is>
      </c>
      <c r="E45" s="4" t="inlineStr">
        <is>
          <t xml:space="preserve"> </t>
        </is>
      </c>
      <c r="F45" s="4" t="inlineStr">
        <is>
          <t xml:space="preserve"> </t>
        </is>
      </c>
    </row>
    <row r="46">
      <c r="A46" s="4" t="inlineStr">
        <is>
          <t>Long-term Debt, Increase to obligation</t>
        </is>
      </c>
      <c r="B46" s="4" t="inlineStr">
        <is>
          <t xml:space="preserve"> </t>
        </is>
      </c>
      <c r="C46" s="5" t="n">
        <v>400000000</v>
      </c>
      <c r="D46" s="4" t="inlineStr">
        <is>
          <t xml:space="preserve"> </t>
        </is>
      </c>
      <c r="E46" s="4" t="inlineStr">
        <is>
          <t xml:space="preserve"> </t>
        </is>
      </c>
      <c r="F46" s="4" t="inlineStr">
        <is>
          <t xml:space="preserve"> </t>
        </is>
      </c>
    </row>
    <row r="47">
      <c r="A47" s="4" t="inlineStr">
        <is>
          <t>Other Credit Fac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redit facility maximum borrowing capacity</t>
        </is>
      </c>
      <c r="B49" s="4" t="inlineStr">
        <is>
          <t xml:space="preserve"> </t>
        </is>
      </c>
      <c r="C49" s="5" t="n">
        <v>21500000</v>
      </c>
      <c r="D49" s="4" t="inlineStr">
        <is>
          <t xml:space="preserve"> </t>
        </is>
      </c>
      <c r="E49" s="4" t="inlineStr">
        <is>
          <t xml:space="preserve"> </t>
        </is>
      </c>
      <c r="F49" s="4" t="inlineStr">
        <is>
          <t xml:space="preserve"> </t>
        </is>
      </c>
    </row>
    <row r="50">
      <c r="A50" s="4" t="inlineStr">
        <is>
          <t>Borrowings outstanding</t>
        </is>
      </c>
      <c r="B50" s="4" t="inlineStr">
        <is>
          <t xml:space="preserve"> </t>
        </is>
      </c>
      <c r="C50" s="7" t="n">
        <v>0</v>
      </c>
      <c r="D50" s="4" t="inlineStr">
        <is>
          <t xml:space="preserve"> </t>
        </is>
      </c>
      <c r="E50" s="4" t="inlineStr">
        <is>
          <t xml:space="preserve"> </t>
        </is>
      </c>
      <c r="F5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Debt - Debt Outstanding Matures on Calendar Year Basis (Detail) $ in Millions</t>
        </is>
      </c>
      <c r="B1" s="2" t="inlineStr">
        <is>
          <t>Jun. 30, 2022 USD ($)</t>
        </is>
      </c>
    </row>
    <row r="2">
      <c r="A2" s="3" t="inlineStr">
        <is>
          <t>Debt Disclosure [Abstract]</t>
        </is>
      </c>
      <c r="B2" s="4" t="inlineStr">
        <is>
          <t xml:space="preserve"> </t>
        </is>
      </c>
    </row>
    <row r="3">
      <c r="A3" s="4" t="inlineStr">
        <is>
          <t>Q3-Q4 2022</t>
        </is>
      </c>
      <c r="B3" s="6" t="n">
        <v>88.3</v>
      </c>
    </row>
    <row r="4">
      <c r="A4" s="4" t="inlineStr">
        <is>
          <t>2023</t>
        </is>
      </c>
      <c r="B4" s="5" t="n">
        <v>0</v>
      </c>
    </row>
    <row r="5">
      <c r="A5" s="4" t="inlineStr">
        <is>
          <t>2024</t>
        </is>
      </c>
      <c r="B5" s="5" t="n">
        <v>200</v>
      </c>
    </row>
    <row r="6">
      <c r="A6" s="4" t="inlineStr">
        <is>
          <t>2025</t>
        </is>
      </c>
      <c r="B6" s="8" t="n">
        <v>19.3</v>
      </c>
    </row>
    <row r="7">
      <c r="A7" s="4" t="inlineStr">
        <is>
          <t>2026</t>
        </is>
      </c>
      <c r="B7" s="5" t="n">
        <v>215</v>
      </c>
    </row>
    <row r="8">
      <c r="A8" s="4" t="inlineStr">
        <is>
          <t>2027</t>
        </is>
      </c>
      <c r="B8" s="5" t="n">
        <v>0</v>
      </c>
    </row>
    <row r="9">
      <c r="A9" s="4" t="inlineStr">
        <is>
          <t>Thereafter</t>
        </is>
      </c>
      <c r="B9" s="5" t="n">
        <v>400</v>
      </c>
    </row>
    <row r="10">
      <c r="A10" s="4" t="inlineStr">
        <is>
          <t>Total debt</t>
        </is>
      </c>
      <c r="B10" s="6" t="n">
        <v>92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s and Financial Instruments - Additional Information (Detail) - USD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Proceeds from hedge</t>
        </is>
      </c>
      <c r="B4" s="7" t="n">
        <v>9</v>
      </c>
      <c r="C4" s="4" t="inlineStr">
        <is>
          <t xml:space="preserve"> </t>
        </is>
      </c>
      <c r="D4" s="4" t="inlineStr">
        <is>
          <t xml:space="preserve"> </t>
        </is>
      </c>
    </row>
    <row r="5">
      <c r="A5" s="4" t="inlineStr">
        <is>
          <t>Settlement of net investment hedges</t>
        </is>
      </c>
      <c r="B5" s="8" t="n">
        <v>8.800000000000001</v>
      </c>
      <c r="C5" s="7" t="n">
        <v>0</v>
      </c>
      <c r="D5" s="4" t="inlineStr">
        <is>
          <t xml:space="preserve"> </t>
        </is>
      </c>
    </row>
    <row r="6">
      <c r="A6" s="4" t="inlineStr">
        <is>
          <t>Proceeds from hedge, financing activities</t>
        </is>
      </c>
      <c r="B6" s="8" t="n">
        <v>0.2</v>
      </c>
      <c r="C6" s="4" t="inlineStr">
        <is>
          <t xml:space="preserve"> </t>
        </is>
      </c>
      <c r="D6" s="4" t="inlineStr">
        <is>
          <t xml:space="preserve"> </t>
        </is>
      </c>
    </row>
    <row r="7">
      <c r="A7" s="4" t="inlineStr">
        <is>
          <t>Payments upon the maturity of cross currency swaps</t>
        </is>
      </c>
      <c r="B7" s="4" t="inlineStr">
        <is>
          <t xml:space="preserve"> </t>
        </is>
      </c>
      <c r="C7" s="6" t="n">
        <v>14.7</v>
      </c>
      <c r="D7" s="4" t="inlineStr">
        <is>
          <t xml:space="preserve"> </t>
        </is>
      </c>
    </row>
    <row r="8">
      <c r="A8" s="4" t="inlineStr">
        <is>
          <t>Foreign Exchange Contrac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t>
        </is>
      </c>
      <c r="B10" s="8" t="n">
        <v>8.4</v>
      </c>
      <c r="C10" s="4" t="inlineStr">
        <is>
          <t xml:space="preserve"> </t>
        </is>
      </c>
      <c r="D10" s="6" t="n">
        <v>14.7</v>
      </c>
    </row>
    <row r="11">
      <c r="A11" s="4" t="inlineStr">
        <is>
          <t>Currency Swap</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t>
        </is>
      </c>
      <c r="B13" s="8" t="n">
        <v>736.3</v>
      </c>
      <c r="C13" s="4" t="inlineStr">
        <is>
          <t xml:space="preserve"> </t>
        </is>
      </c>
      <c r="D13" s="8" t="n">
        <v>794.4</v>
      </c>
    </row>
    <row r="14">
      <c r="A14" s="4" t="inlineStr">
        <is>
          <t>Gain on derivative hedge</t>
        </is>
      </c>
      <c r="B14" s="8" t="n">
        <v>36.5</v>
      </c>
      <c r="C14" s="4" t="inlineStr">
        <is>
          <t xml:space="preserve"> </t>
        </is>
      </c>
      <c r="D14" s="6" t="n">
        <v>7.3</v>
      </c>
    </row>
    <row r="15">
      <c r="A15" s="4" t="inlineStr">
        <is>
          <t>Two Cross Currency Swap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otional amount</t>
        </is>
      </c>
      <c r="B17" s="7" t="n">
        <v>32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Recorded Amounts and Estimated Fair Values (Detail)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Total debt</t>
        </is>
      </c>
      <c r="B3" s="6" t="n">
        <v>911.5</v>
      </c>
      <c r="C3" s="6" t="n">
        <v>894.1</v>
      </c>
    </row>
    <row r="4">
      <c r="A4" s="4" t="inlineStr">
        <is>
          <t>Recorded Amou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Variable rate debt</t>
        </is>
      </c>
      <c r="B6" s="5" t="n">
        <v>415</v>
      </c>
      <c r="C6" s="5" t="n">
        <v>395</v>
      </c>
    </row>
    <row r="7">
      <c r="A7" s="4" t="inlineStr">
        <is>
          <t>Fixed rate debt</t>
        </is>
      </c>
      <c r="B7" s="8" t="n">
        <v>507.6</v>
      </c>
      <c r="C7" s="8" t="n">
        <v>507.6</v>
      </c>
    </row>
    <row r="8">
      <c r="A8" s="4" t="inlineStr">
        <is>
          <t>Total debt</t>
        </is>
      </c>
      <c r="B8" s="8" t="n">
        <v>922.6</v>
      </c>
      <c r="C8" s="8" t="n">
        <v>902.6</v>
      </c>
    </row>
    <row r="9">
      <c r="A9" s="4" t="inlineStr">
        <is>
          <t>Fair Valu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Variable rate debt</t>
        </is>
      </c>
      <c r="B11" s="5" t="n">
        <v>415</v>
      </c>
      <c r="C11" s="5" t="n">
        <v>395</v>
      </c>
    </row>
    <row r="12">
      <c r="A12" s="4" t="inlineStr">
        <is>
          <t>Fixed rate debt</t>
        </is>
      </c>
      <c r="B12" s="8" t="n">
        <v>490.2</v>
      </c>
      <c r="C12" s="8" t="n">
        <v>564.3</v>
      </c>
    </row>
    <row r="13">
      <c r="A13" s="4" t="inlineStr">
        <is>
          <t>Total debt</t>
        </is>
      </c>
      <c r="B13" s="6" t="n">
        <v>905.2</v>
      </c>
      <c r="C13" s="6" t="n">
        <v>95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Assets and Liabilities Measured at Fair Value (Detail)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oreign currency contract assets</t>
        </is>
      </c>
      <c r="B3" s="7" t="n">
        <v>39</v>
      </c>
      <c r="C3" s="6" t="n">
        <v>7.2</v>
      </c>
    </row>
    <row r="4">
      <c r="A4" s="4" t="inlineStr">
        <is>
          <t>Foreign currency contract liabilities</t>
        </is>
      </c>
      <c r="B4" s="5" t="n">
        <v>0</v>
      </c>
      <c r="C4" s="8" t="n">
        <v>-9.5</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oreign currency contract assets</t>
        </is>
      </c>
      <c r="B7" s="5" t="n">
        <v>39</v>
      </c>
      <c r="C7" s="8" t="n">
        <v>7.2</v>
      </c>
    </row>
    <row r="8">
      <c r="A8" s="4" t="inlineStr">
        <is>
          <t>Foreign currency contract liabilities</t>
        </is>
      </c>
      <c r="B8" s="4" t="inlineStr">
        <is>
          <t xml:space="preserve"> </t>
        </is>
      </c>
      <c r="C8" s="8" t="n">
        <v>-9.5</v>
      </c>
    </row>
    <row r="9">
      <c r="A9" s="4" t="inlineStr">
        <is>
          <t>Deferred compensation plan</t>
        </is>
      </c>
      <c r="B9" s="8" t="n">
        <v>20.7</v>
      </c>
      <c r="C9" s="8" t="n">
        <v>25.6</v>
      </c>
    </row>
    <row r="10">
      <c r="A10" s="4" t="inlineStr">
        <is>
          <t>Total recurring fair value measurements</t>
        </is>
      </c>
      <c r="B10" s="8" t="n">
        <v>59.7</v>
      </c>
      <c r="C10" s="8" t="n">
        <v>23.3</v>
      </c>
    </row>
    <row r="11">
      <c r="A11" s="4" t="inlineStr">
        <is>
          <t>Level 1 | Fair Value, Measurements,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oreign currency contract assets</t>
        </is>
      </c>
      <c r="B13" s="5" t="n">
        <v>0</v>
      </c>
      <c r="C13" s="5" t="n">
        <v>0</v>
      </c>
    </row>
    <row r="14">
      <c r="A14" s="4" t="inlineStr">
        <is>
          <t>Foreign currency contract liabilities</t>
        </is>
      </c>
      <c r="B14" s="4" t="inlineStr">
        <is>
          <t xml:space="preserve"> </t>
        </is>
      </c>
      <c r="C14" s="5" t="n">
        <v>0</v>
      </c>
    </row>
    <row r="15">
      <c r="A15" s="4" t="inlineStr">
        <is>
          <t>Deferred compensation plan</t>
        </is>
      </c>
      <c r="B15" s="8" t="n">
        <v>9.800000000000001</v>
      </c>
      <c r="C15" s="8" t="n">
        <v>13.6</v>
      </c>
    </row>
    <row r="16">
      <c r="A16" s="4" t="inlineStr">
        <is>
          <t>Total recurring fair value measurements</t>
        </is>
      </c>
      <c r="B16" s="8" t="n">
        <v>9.800000000000001</v>
      </c>
      <c r="C16" s="8" t="n">
        <v>13.6</v>
      </c>
    </row>
    <row r="17">
      <c r="A17" s="4" t="inlineStr">
        <is>
          <t>Level 2 | Fair Value, Measurements,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oreign currency contract assets</t>
        </is>
      </c>
      <c r="B19" s="5" t="n">
        <v>39</v>
      </c>
      <c r="C19" s="8" t="n">
        <v>7.2</v>
      </c>
    </row>
    <row r="20">
      <c r="A20" s="4" t="inlineStr">
        <is>
          <t>Foreign currency contract liabilities</t>
        </is>
      </c>
      <c r="B20" s="4" t="inlineStr">
        <is>
          <t xml:space="preserve"> </t>
        </is>
      </c>
      <c r="C20" s="8" t="n">
        <v>-9.5</v>
      </c>
    </row>
    <row r="21">
      <c r="A21" s="4" t="inlineStr">
        <is>
          <t>Deferred compensation plan</t>
        </is>
      </c>
      <c r="B21" s="5" t="n">
        <v>0</v>
      </c>
      <c r="C21" s="5" t="n">
        <v>0</v>
      </c>
    </row>
    <row r="22">
      <c r="A22" s="4" t="inlineStr">
        <is>
          <t>Total recurring fair value measurements</t>
        </is>
      </c>
      <c r="B22" s="5" t="n">
        <v>39</v>
      </c>
      <c r="C22" s="8" t="n">
        <v>-2.3</v>
      </c>
    </row>
    <row r="23">
      <c r="A23" s="4" t="inlineStr">
        <is>
          <t>Level 3 | Fair Value, Measurements,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oreign currency contract assets</t>
        </is>
      </c>
      <c r="B25" s="5" t="n">
        <v>0</v>
      </c>
      <c r="C25" s="5" t="n">
        <v>0</v>
      </c>
    </row>
    <row r="26">
      <c r="A26" s="4" t="inlineStr">
        <is>
          <t>Foreign currency contract liabilities</t>
        </is>
      </c>
      <c r="B26" s="4" t="inlineStr">
        <is>
          <t xml:space="preserve"> </t>
        </is>
      </c>
      <c r="C26" s="5" t="n">
        <v>0</v>
      </c>
    </row>
    <row r="27">
      <c r="A27" s="4" t="inlineStr">
        <is>
          <t>Deferred compensation plan</t>
        </is>
      </c>
      <c r="B27" s="5" t="n">
        <v>0</v>
      </c>
      <c r="C27" s="5" t="n">
        <v>0</v>
      </c>
    </row>
    <row r="28">
      <c r="A28" s="4" t="inlineStr">
        <is>
          <t>Total recurring fair value measurements</t>
        </is>
      </c>
      <c r="B28" s="5" t="n">
        <v>0</v>
      </c>
      <c r="C28" s="5" t="n">
        <v>0</v>
      </c>
    </row>
    <row r="29">
      <c r="A29" s="4" t="inlineStr">
        <is>
          <t>NAV | Fair Value, Measurements, 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oreign currency contract assets</t>
        </is>
      </c>
      <c r="B31" s="5" t="n">
        <v>0</v>
      </c>
      <c r="C31" s="5" t="n">
        <v>0</v>
      </c>
    </row>
    <row r="32">
      <c r="A32" s="4" t="inlineStr">
        <is>
          <t>Foreign currency contract liabilities</t>
        </is>
      </c>
      <c r="B32" s="4" t="inlineStr">
        <is>
          <t xml:space="preserve"> </t>
        </is>
      </c>
      <c r="C32" s="5" t="n">
        <v>0</v>
      </c>
    </row>
    <row r="33">
      <c r="A33" s="4" t="inlineStr">
        <is>
          <t>Deferred compensation plan</t>
        </is>
      </c>
      <c r="B33" s="8" t="n">
        <v>10.9</v>
      </c>
      <c r="C33" s="5" t="n">
        <v>12</v>
      </c>
    </row>
    <row r="34">
      <c r="A34" s="4" t="inlineStr">
        <is>
          <t>Total recurring fair value measurements</t>
        </is>
      </c>
      <c r="B34" s="6" t="n">
        <v>10.9</v>
      </c>
      <c r="C34" s="7" t="n">
        <v>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Additional Information (Detail) - USD ($) $ in Millions</t>
        </is>
      </c>
      <c r="B1" s="2" t="inlineStr">
        <is>
          <t>6 Months Ended</t>
        </is>
      </c>
    </row>
    <row r="2">
      <c r="B2" s="2" t="inlineStr">
        <is>
          <t>Jun. 30, 2022</t>
        </is>
      </c>
      <c r="C2" s="2" t="inlineStr">
        <is>
          <t>Jun. 30, 2021</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1" t="n">
        <v>0.156</v>
      </c>
      <c r="C4" s="11" t="n">
        <v>0.147</v>
      </c>
      <c r="D4" s="4" t="inlineStr">
        <is>
          <t xml:space="preserve"> </t>
        </is>
      </c>
    </row>
    <row r="5">
      <c r="A5" s="4" t="inlineStr">
        <is>
          <t>Total gross liability for unrecognized tax benefits</t>
        </is>
      </c>
      <c r="B5" s="6" t="n">
        <v>36.4</v>
      </c>
      <c r="C5" s="4" t="inlineStr">
        <is>
          <t xml:space="preserve"> </t>
        </is>
      </c>
      <c r="D5" s="6" t="n">
        <v>3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37" customWidth="1" min="6" max="6"/>
  </cols>
  <sheetData>
    <row r="1">
      <c r="A1" s="1" t="inlineStr">
        <is>
          <t>Condensed Consolidated Statements of Changes in Equity - USD ($) shares in Millions, $ in Millions</t>
        </is>
      </c>
      <c r="B1" s="2" t="inlineStr">
        <is>
          <t>Total</t>
        </is>
      </c>
      <c r="C1" s="2" t="inlineStr">
        <is>
          <t>Ordinary shares</t>
        </is>
      </c>
      <c r="D1" s="2" t="inlineStr">
        <is>
          <t>Additional paid-in capital</t>
        </is>
      </c>
      <c r="E1" s="2" t="inlineStr">
        <is>
          <t>Retained earnings</t>
        </is>
      </c>
      <c r="F1" s="2" t="inlineStr">
        <is>
          <t>Accumulated other comprehensive loss</t>
        </is>
      </c>
    </row>
    <row r="2">
      <c r="A2" s="4" t="inlineStr">
        <is>
          <t>Dividends (in dollars per share)</t>
        </is>
      </c>
      <c r="B2" s="9" t="n">
        <v>0.2</v>
      </c>
      <c r="C2" s="4" t="inlineStr">
        <is>
          <t xml:space="preserve"> </t>
        </is>
      </c>
      <c r="D2" s="4" t="inlineStr">
        <is>
          <t xml:space="preserve"> </t>
        </is>
      </c>
      <c r="E2" s="4" t="inlineStr">
        <is>
          <t xml:space="preserve"> </t>
        </is>
      </c>
      <c r="F2" s="4" t="inlineStr">
        <is>
          <t xml:space="preserve"> </t>
        </is>
      </c>
    </row>
    <row r="3">
      <c r="A3" s="4" t="inlineStr">
        <is>
          <t>Beginning Balance (in shares) at Dec. 31, 2020</t>
        </is>
      </c>
      <c r="B3" s="4" t="inlineStr">
        <is>
          <t xml:space="preserve"> </t>
        </is>
      </c>
      <c r="C3" s="8" t="n">
        <v>166.1</v>
      </c>
      <c r="D3" s="4" t="inlineStr">
        <is>
          <t xml:space="preserve"> </t>
        </is>
      </c>
      <c r="E3" s="4" t="inlineStr">
        <is>
          <t xml:space="preserve"> </t>
        </is>
      </c>
      <c r="F3" s="4" t="inlineStr">
        <is>
          <t xml:space="preserve"> </t>
        </is>
      </c>
    </row>
    <row r="4">
      <c r="A4" s="4" t="inlineStr">
        <is>
          <t>Beginning Balance at Dec. 31, 2020</t>
        </is>
      </c>
      <c r="B4" s="6" t="n">
        <v>2106.3</v>
      </c>
      <c r="C4" s="6" t="n">
        <v>1.7</v>
      </c>
      <c r="D4" s="6" t="n">
        <v>1680.7</v>
      </c>
      <c r="E4" s="6" t="n">
        <v>631.2</v>
      </c>
      <c r="F4" s="6" t="n">
        <v>-207.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8" t="n">
        <v>128.6</v>
      </c>
      <c r="C6" s="4" t="inlineStr">
        <is>
          <t xml:space="preserve"> </t>
        </is>
      </c>
      <c r="D6" s="4" t="inlineStr">
        <is>
          <t xml:space="preserve"> </t>
        </is>
      </c>
      <c r="E6" s="8" t="n">
        <v>128.6</v>
      </c>
      <c r="F6" s="4" t="inlineStr">
        <is>
          <t xml:space="preserve"> </t>
        </is>
      </c>
    </row>
    <row r="7">
      <c r="A7" s="4" t="inlineStr">
        <is>
          <t>Other comprehensive income, net of tax</t>
        </is>
      </c>
      <c r="B7" s="8" t="n">
        <v>-3.7</v>
      </c>
      <c r="C7" s="4" t="inlineStr">
        <is>
          <t xml:space="preserve"> </t>
        </is>
      </c>
      <c r="D7" s="4" t="inlineStr">
        <is>
          <t xml:space="preserve"> </t>
        </is>
      </c>
      <c r="E7" s="4" t="inlineStr">
        <is>
          <t xml:space="preserve"> </t>
        </is>
      </c>
      <c r="F7" s="8" t="n">
        <v>-3.7</v>
      </c>
    </row>
    <row r="8">
      <c r="A8" s="4" t="inlineStr">
        <is>
          <t>Dividends declared</t>
        </is>
      </c>
      <c r="B8" s="8" t="n">
        <v>-33.3</v>
      </c>
      <c r="C8" s="4" t="inlineStr">
        <is>
          <t xml:space="preserve"> </t>
        </is>
      </c>
      <c r="D8" s="4" t="inlineStr">
        <is>
          <t xml:space="preserve"> </t>
        </is>
      </c>
      <c r="E8" s="8" t="n">
        <v>-33.3</v>
      </c>
      <c r="F8" s="4" t="inlineStr">
        <is>
          <t xml:space="preserve"> </t>
        </is>
      </c>
    </row>
    <row r="9">
      <c r="A9" s="4" t="inlineStr">
        <is>
          <t>Share repurchase (in shares)</t>
        </is>
      </c>
      <c r="B9" s="4" t="inlineStr">
        <is>
          <t xml:space="preserve"> </t>
        </is>
      </c>
      <c r="C9" s="8" t="n">
        <v>-0.2</v>
      </c>
      <c r="D9" s="4" t="inlineStr">
        <is>
          <t xml:space="preserve"> </t>
        </is>
      </c>
      <c r="E9" s="4" t="inlineStr">
        <is>
          <t xml:space="preserve"> </t>
        </is>
      </c>
      <c r="F9" s="4" t="inlineStr">
        <is>
          <t xml:space="preserve"> </t>
        </is>
      </c>
    </row>
    <row r="10">
      <c r="A10" s="4" t="inlineStr">
        <is>
          <t>Share repurchases</t>
        </is>
      </c>
      <c r="B10" s="8" t="n">
        <v>-9.6</v>
      </c>
      <c r="C10" s="4" t="inlineStr">
        <is>
          <t xml:space="preserve"> </t>
        </is>
      </c>
      <c r="D10" s="8" t="n">
        <v>-9.6</v>
      </c>
      <c r="E10" s="4" t="inlineStr">
        <is>
          <t xml:space="preserve"> </t>
        </is>
      </c>
      <c r="F10" s="4" t="inlineStr">
        <is>
          <t xml:space="preserve"> </t>
        </is>
      </c>
    </row>
    <row r="11">
      <c r="A11" s="4" t="inlineStr">
        <is>
          <t>Exercise of options, net of shares tendered for payment (in shares)</t>
        </is>
      </c>
      <c r="B11" s="4" t="inlineStr">
        <is>
          <t xml:space="preserve"> </t>
        </is>
      </c>
      <c r="C11" s="8" t="n">
        <v>0.1</v>
      </c>
      <c r="D11" s="4" t="inlineStr">
        <is>
          <t xml:space="preserve"> </t>
        </is>
      </c>
      <c r="E11" s="4" t="inlineStr">
        <is>
          <t xml:space="preserve"> </t>
        </is>
      </c>
      <c r="F11" s="4" t="inlineStr">
        <is>
          <t xml:space="preserve"> </t>
        </is>
      </c>
    </row>
    <row r="12">
      <c r="A12" s="4" t="inlineStr">
        <is>
          <t>Exercise of options, net of shares tendered for payment</t>
        </is>
      </c>
      <c r="B12" s="8" t="n">
        <v>5.2</v>
      </c>
      <c r="C12" s="4" t="inlineStr">
        <is>
          <t xml:space="preserve"> </t>
        </is>
      </c>
      <c r="D12" s="8" t="n">
        <v>5.2</v>
      </c>
      <c r="E12" s="4" t="inlineStr">
        <is>
          <t xml:space="preserve"> </t>
        </is>
      </c>
      <c r="F12" s="4" t="inlineStr">
        <is>
          <t xml:space="preserve"> </t>
        </is>
      </c>
    </row>
    <row r="13">
      <c r="A13" s="4" t="inlineStr">
        <is>
          <t>Issuance of restricted shares, net of cancellations (in shares)</t>
        </is>
      </c>
      <c r="B13" s="4" t="inlineStr">
        <is>
          <t xml:space="preserve"> </t>
        </is>
      </c>
      <c r="C13" s="8" t="n">
        <v>0.2</v>
      </c>
      <c r="D13" s="4" t="inlineStr">
        <is>
          <t xml:space="preserve"> </t>
        </is>
      </c>
      <c r="E13" s="4" t="inlineStr">
        <is>
          <t xml:space="preserve"> </t>
        </is>
      </c>
      <c r="F13" s="4" t="inlineStr">
        <is>
          <t xml:space="preserve"> </t>
        </is>
      </c>
    </row>
    <row r="14">
      <c r="A14" s="4" t="inlineStr">
        <is>
          <t>Issuance of restricted shares, net of cancellations</t>
        </is>
      </c>
      <c r="B14" s="5" t="n">
        <v>0</v>
      </c>
      <c r="C14" s="4" t="inlineStr">
        <is>
          <t xml:space="preserve"> </t>
        </is>
      </c>
      <c r="D14" s="4" t="inlineStr">
        <is>
          <t xml:space="preserve"> </t>
        </is>
      </c>
      <c r="E14" s="4" t="inlineStr">
        <is>
          <t xml:space="preserve"> </t>
        </is>
      </c>
      <c r="F14" s="4" t="inlineStr">
        <is>
          <t xml:space="preserve"> </t>
        </is>
      </c>
    </row>
    <row r="15">
      <c r="A15" s="4" t="inlineStr">
        <is>
          <t>Shares surrendered by employees to pay taxes</t>
        </is>
      </c>
      <c r="B15" s="8" t="n">
        <v>-5.3</v>
      </c>
      <c r="C15" s="4" t="inlineStr">
        <is>
          <t xml:space="preserve"> </t>
        </is>
      </c>
      <c r="D15" s="8" t="n">
        <v>-5.3</v>
      </c>
      <c r="E15" s="4" t="inlineStr">
        <is>
          <t xml:space="preserve"> </t>
        </is>
      </c>
      <c r="F15" s="4" t="inlineStr">
        <is>
          <t xml:space="preserve"> </t>
        </is>
      </c>
    </row>
    <row r="16">
      <c r="A16" s="4" t="inlineStr">
        <is>
          <t>Share-based compensation</t>
        </is>
      </c>
      <c r="B16" s="8" t="n">
        <v>5.6</v>
      </c>
      <c r="C16" s="4" t="inlineStr">
        <is>
          <t xml:space="preserve"> </t>
        </is>
      </c>
      <c r="D16" s="8" t="n">
        <v>5.6</v>
      </c>
      <c r="E16" s="4" t="inlineStr">
        <is>
          <t xml:space="preserve"> </t>
        </is>
      </c>
      <c r="F16" s="4" t="inlineStr">
        <is>
          <t xml:space="preserve"> </t>
        </is>
      </c>
    </row>
    <row r="17">
      <c r="A17" s="4" t="inlineStr">
        <is>
          <t>Ending Balance (in shares) at Mar. 31, 2021</t>
        </is>
      </c>
      <c r="B17" s="4" t="inlineStr">
        <is>
          <t xml:space="preserve"> </t>
        </is>
      </c>
      <c r="C17" s="8" t="n">
        <v>166.2</v>
      </c>
      <c r="D17" s="4" t="inlineStr">
        <is>
          <t xml:space="preserve"> </t>
        </is>
      </c>
      <c r="E17" s="4" t="inlineStr">
        <is>
          <t xml:space="preserve"> </t>
        </is>
      </c>
      <c r="F17" s="4" t="inlineStr">
        <is>
          <t xml:space="preserve"> </t>
        </is>
      </c>
    </row>
    <row r="18">
      <c r="A18" s="4" t="inlineStr">
        <is>
          <t>Ending Balance at Mar. 31, 2021</t>
        </is>
      </c>
      <c r="B18" s="8" t="n">
        <v>2193.8</v>
      </c>
      <c r="C18" s="6" t="n">
        <v>1.7</v>
      </c>
      <c r="D18" s="8" t="n">
        <v>1676.6</v>
      </c>
      <c r="E18" s="8" t="n">
        <v>726.5</v>
      </c>
      <c r="F18" s="5" t="n">
        <v>-211</v>
      </c>
    </row>
    <row r="19">
      <c r="A19" s="4" t="inlineStr">
        <is>
          <t>Beginning Balance (in shares) at Dec. 31, 2020</t>
        </is>
      </c>
      <c r="B19" s="4" t="inlineStr">
        <is>
          <t xml:space="preserve"> </t>
        </is>
      </c>
      <c r="C19" s="8" t="n">
        <v>166.1</v>
      </c>
      <c r="D19" s="4" t="inlineStr">
        <is>
          <t xml:space="preserve"> </t>
        </is>
      </c>
      <c r="E19" s="4" t="inlineStr">
        <is>
          <t xml:space="preserve"> </t>
        </is>
      </c>
      <c r="F19" s="4" t="inlineStr">
        <is>
          <t xml:space="preserve"> </t>
        </is>
      </c>
    </row>
    <row r="20">
      <c r="A20" s="4" t="inlineStr">
        <is>
          <t>Beginning Balance at Dec. 31, 2020</t>
        </is>
      </c>
      <c r="B20" s="8" t="n">
        <v>2106.3</v>
      </c>
      <c r="C20" s="6" t="n">
        <v>1.7</v>
      </c>
      <c r="D20" s="8" t="n">
        <v>1680.7</v>
      </c>
      <c r="E20" s="8" t="n">
        <v>631.2</v>
      </c>
      <c r="F20" s="8" t="n">
        <v>-207.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8" t="n">
        <v>260.7</v>
      </c>
      <c r="C22" s="4" t="inlineStr">
        <is>
          <t xml:space="preserve"> </t>
        </is>
      </c>
      <c r="D22" s="4" t="inlineStr">
        <is>
          <t xml:space="preserve"> </t>
        </is>
      </c>
      <c r="E22" s="4" t="inlineStr">
        <is>
          <t xml:space="preserve"> </t>
        </is>
      </c>
      <c r="F22" s="4" t="inlineStr">
        <is>
          <t xml:space="preserve"> </t>
        </is>
      </c>
    </row>
    <row r="23">
      <c r="A23" s="4" t="inlineStr">
        <is>
          <t>Ending Balance (in shares) at Jun. 30, 2021</t>
        </is>
      </c>
      <c r="B23" s="4" t="inlineStr">
        <is>
          <t xml:space="preserve"> </t>
        </is>
      </c>
      <c r="C23" s="8" t="n">
        <v>165.9</v>
      </c>
      <c r="D23" s="4" t="inlineStr">
        <is>
          <t xml:space="preserve"> </t>
        </is>
      </c>
      <c r="E23" s="4" t="inlineStr">
        <is>
          <t xml:space="preserve"> </t>
        </is>
      </c>
      <c r="F23" s="4" t="inlineStr">
        <is>
          <t xml:space="preserve"> </t>
        </is>
      </c>
    </row>
    <row r="24">
      <c r="A24" s="4" t="inlineStr">
        <is>
          <t>Ending Balance at Jun. 30, 2021</t>
        </is>
      </c>
      <c r="B24" s="6" t="n">
        <v>2271.6</v>
      </c>
      <c r="C24" s="6" t="n">
        <v>1.7</v>
      </c>
      <c r="D24" s="8" t="n">
        <v>1651.3</v>
      </c>
      <c r="E24" s="8" t="n">
        <v>825.3</v>
      </c>
      <c r="F24" s="8" t="n">
        <v>-206.7</v>
      </c>
    </row>
    <row r="25">
      <c r="A25" s="4" t="inlineStr">
        <is>
          <t>Dividends (in dollars per share)</t>
        </is>
      </c>
      <c r="B25" s="9" t="n">
        <v>0.2</v>
      </c>
      <c r="C25" s="4" t="inlineStr">
        <is>
          <t xml:space="preserve"> </t>
        </is>
      </c>
      <c r="D25" s="4" t="inlineStr">
        <is>
          <t xml:space="preserve"> </t>
        </is>
      </c>
      <c r="E25" s="4" t="inlineStr">
        <is>
          <t xml:space="preserve"> </t>
        </is>
      </c>
      <c r="F25" s="4" t="inlineStr">
        <is>
          <t xml:space="preserve"> </t>
        </is>
      </c>
    </row>
    <row r="26">
      <c r="A26" s="4" t="inlineStr">
        <is>
          <t>Beginning Balance (in shares) at Mar. 31, 2021</t>
        </is>
      </c>
      <c r="B26" s="4" t="inlineStr">
        <is>
          <t xml:space="preserve"> </t>
        </is>
      </c>
      <c r="C26" s="8" t="n">
        <v>166.2</v>
      </c>
      <c r="D26" s="4" t="inlineStr">
        <is>
          <t xml:space="preserve"> </t>
        </is>
      </c>
      <c r="E26" s="4" t="inlineStr">
        <is>
          <t xml:space="preserve"> </t>
        </is>
      </c>
      <c r="F26" s="4" t="inlineStr">
        <is>
          <t xml:space="preserve"> </t>
        </is>
      </c>
    </row>
    <row r="27">
      <c r="A27" s="4" t="inlineStr">
        <is>
          <t>Beginning Balance at Mar. 31, 2021</t>
        </is>
      </c>
      <c r="B27" s="6" t="n">
        <v>2193.8</v>
      </c>
      <c r="C27" s="6" t="n">
        <v>1.7</v>
      </c>
      <c r="D27" s="8" t="n">
        <v>1676.6</v>
      </c>
      <c r="E27" s="8" t="n">
        <v>726.5</v>
      </c>
      <c r="F27" s="5" t="n">
        <v>-21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t>
        </is>
      </c>
      <c r="B29" s="8" t="n">
        <v>132.1</v>
      </c>
      <c r="C29" s="4" t="inlineStr">
        <is>
          <t xml:space="preserve"> </t>
        </is>
      </c>
      <c r="D29" s="4" t="inlineStr">
        <is>
          <t xml:space="preserve"> </t>
        </is>
      </c>
      <c r="E29" s="8" t="n">
        <v>132.1</v>
      </c>
      <c r="F29" s="4" t="inlineStr">
        <is>
          <t xml:space="preserve"> </t>
        </is>
      </c>
    </row>
    <row r="30">
      <c r="A30" s="4" t="inlineStr">
        <is>
          <t>Other comprehensive income, net of tax</t>
        </is>
      </c>
      <c r="B30" s="8" t="n">
        <v>4.3</v>
      </c>
      <c r="C30" s="4" t="inlineStr">
        <is>
          <t xml:space="preserve"> </t>
        </is>
      </c>
      <c r="D30" s="4" t="inlineStr">
        <is>
          <t xml:space="preserve"> </t>
        </is>
      </c>
      <c r="E30" s="4" t="inlineStr">
        <is>
          <t xml:space="preserve"> </t>
        </is>
      </c>
      <c r="F30" s="8" t="n">
        <v>4.3</v>
      </c>
    </row>
    <row r="31">
      <c r="A31" s="4" t="inlineStr">
        <is>
          <t>Dividends declared</t>
        </is>
      </c>
      <c r="B31" s="8" t="n">
        <v>-33.3</v>
      </c>
      <c r="C31" s="4" t="inlineStr">
        <is>
          <t xml:space="preserve"> </t>
        </is>
      </c>
      <c r="D31" s="4" t="inlineStr">
        <is>
          <t xml:space="preserve"> </t>
        </is>
      </c>
      <c r="E31" s="8" t="n">
        <v>-33.3</v>
      </c>
      <c r="F31" s="4" t="inlineStr">
        <is>
          <t xml:space="preserve"> </t>
        </is>
      </c>
    </row>
    <row r="32">
      <c r="A32" s="4" t="inlineStr">
        <is>
          <t>Share repurchase (in shares)</t>
        </is>
      </c>
      <c r="B32" s="4" t="inlineStr">
        <is>
          <t xml:space="preserve"> </t>
        </is>
      </c>
      <c r="C32" s="8" t="n">
        <v>-0.6</v>
      </c>
      <c r="D32" s="4" t="inlineStr">
        <is>
          <t xml:space="preserve"> </t>
        </is>
      </c>
      <c r="E32" s="4" t="inlineStr">
        <is>
          <t xml:space="preserve"> </t>
        </is>
      </c>
      <c r="F32" s="4" t="inlineStr">
        <is>
          <t xml:space="preserve"> </t>
        </is>
      </c>
    </row>
    <row r="33">
      <c r="A33" s="4" t="inlineStr">
        <is>
          <t>Share repurchases</t>
        </is>
      </c>
      <c r="B33" s="8" t="n">
        <v>-40.4</v>
      </c>
      <c r="C33" s="4" t="inlineStr">
        <is>
          <t xml:space="preserve"> </t>
        </is>
      </c>
      <c r="D33" s="8" t="n">
        <v>-40.4</v>
      </c>
      <c r="E33" s="4" t="inlineStr">
        <is>
          <t xml:space="preserve"> </t>
        </is>
      </c>
      <c r="F33" s="4" t="inlineStr">
        <is>
          <t xml:space="preserve"> </t>
        </is>
      </c>
    </row>
    <row r="34">
      <c r="A34" s="4" t="inlineStr">
        <is>
          <t>Exercise of options, net of shares tendered for payment (in shares)</t>
        </is>
      </c>
      <c r="B34" s="4" t="inlineStr">
        <is>
          <t xml:space="preserve"> </t>
        </is>
      </c>
      <c r="C34" s="8" t="n">
        <v>0.3</v>
      </c>
      <c r="D34" s="4" t="inlineStr">
        <is>
          <t xml:space="preserve"> </t>
        </is>
      </c>
      <c r="E34" s="4" t="inlineStr">
        <is>
          <t xml:space="preserve"> </t>
        </is>
      </c>
      <c r="F34" s="4" t="inlineStr">
        <is>
          <t xml:space="preserve"> </t>
        </is>
      </c>
    </row>
    <row r="35">
      <c r="A35" s="4" t="inlineStr">
        <is>
          <t>Exercise of options, net of shares tendered for payment</t>
        </is>
      </c>
      <c r="B35" s="8" t="n">
        <v>5.6</v>
      </c>
      <c r="C35" s="4" t="inlineStr">
        <is>
          <t xml:space="preserve"> </t>
        </is>
      </c>
      <c r="D35" s="8" t="n">
        <v>5.6</v>
      </c>
      <c r="E35" s="4" t="inlineStr">
        <is>
          <t xml:space="preserve"> </t>
        </is>
      </c>
      <c r="F35" s="4" t="inlineStr">
        <is>
          <t xml:space="preserve"> </t>
        </is>
      </c>
    </row>
    <row r="36">
      <c r="A36" s="4" t="inlineStr">
        <is>
          <t>Issuance of restricted shares, net of cancellations (in shares)</t>
        </is>
      </c>
      <c r="B36" s="4" t="inlineStr">
        <is>
          <t xml:space="preserve"> </t>
        </is>
      </c>
      <c r="C36" s="8" t="n">
        <v>0.1</v>
      </c>
      <c r="D36" s="4" t="inlineStr">
        <is>
          <t xml:space="preserve"> </t>
        </is>
      </c>
      <c r="E36" s="4" t="inlineStr">
        <is>
          <t xml:space="preserve"> </t>
        </is>
      </c>
      <c r="F36" s="4" t="inlineStr">
        <is>
          <t xml:space="preserve"> </t>
        </is>
      </c>
    </row>
    <row r="37">
      <c r="A37" s="4" t="inlineStr">
        <is>
          <t>Issuance of restricted shares, net of cancellations</t>
        </is>
      </c>
      <c r="B37" s="5" t="n">
        <v>0</v>
      </c>
      <c r="C37" s="4" t="inlineStr">
        <is>
          <t xml:space="preserve"> </t>
        </is>
      </c>
      <c r="D37" s="4" t="inlineStr">
        <is>
          <t xml:space="preserve"> </t>
        </is>
      </c>
      <c r="E37" s="4" t="inlineStr">
        <is>
          <t xml:space="preserve"> </t>
        </is>
      </c>
      <c r="F37" s="4" t="inlineStr">
        <is>
          <t xml:space="preserve"> </t>
        </is>
      </c>
    </row>
    <row r="38">
      <c r="A38" s="4" t="inlineStr">
        <is>
          <t>Shares surrendered by employees to pay taxes (in shares)</t>
        </is>
      </c>
      <c r="B38" s="4" t="inlineStr">
        <is>
          <t xml:space="preserve"> </t>
        </is>
      </c>
      <c r="C38" s="8" t="n">
        <v>-0.1</v>
      </c>
      <c r="D38" s="4" t="inlineStr">
        <is>
          <t xml:space="preserve"> </t>
        </is>
      </c>
      <c r="E38" s="4" t="inlineStr">
        <is>
          <t xml:space="preserve"> </t>
        </is>
      </c>
      <c r="F38" s="4" t="inlineStr">
        <is>
          <t xml:space="preserve"> </t>
        </is>
      </c>
    </row>
    <row r="39">
      <c r="A39" s="4" t="inlineStr">
        <is>
          <t>Shares surrendered by employees to pay taxes</t>
        </is>
      </c>
      <c r="B39" s="8" t="n">
        <v>-1.5</v>
      </c>
      <c r="C39" s="4" t="inlineStr">
        <is>
          <t xml:space="preserve"> </t>
        </is>
      </c>
      <c r="D39" s="8" t="n">
        <v>-1.5</v>
      </c>
      <c r="E39" s="4" t="inlineStr">
        <is>
          <t xml:space="preserve"> </t>
        </is>
      </c>
      <c r="F39" s="4" t="inlineStr">
        <is>
          <t xml:space="preserve"> </t>
        </is>
      </c>
    </row>
    <row r="40">
      <c r="A40" s="4" t="inlineStr">
        <is>
          <t>Share-based compensation</t>
        </is>
      </c>
      <c r="B40" s="5" t="n">
        <v>11</v>
      </c>
      <c r="C40" s="4" t="inlineStr">
        <is>
          <t xml:space="preserve"> </t>
        </is>
      </c>
      <c r="D40" s="5" t="n">
        <v>11</v>
      </c>
      <c r="E40" s="4" t="inlineStr">
        <is>
          <t xml:space="preserve"> </t>
        </is>
      </c>
      <c r="F40" s="4" t="inlineStr">
        <is>
          <t xml:space="preserve"> </t>
        </is>
      </c>
    </row>
    <row r="41">
      <c r="A41" s="4" t="inlineStr">
        <is>
          <t>Ending Balance (in shares) at Jun. 30, 2021</t>
        </is>
      </c>
      <c r="B41" s="4" t="inlineStr">
        <is>
          <t xml:space="preserve"> </t>
        </is>
      </c>
      <c r="C41" s="8" t="n">
        <v>165.9</v>
      </c>
      <c r="D41" s="4" t="inlineStr">
        <is>
          <t xml:space="preserve"> </t>
        </is>
      </c>
      <c r="E41" s="4" t="inlineStr">
        <is>
          <t xml:space="preserve"> </t>
        </is>
      </c>
      <c r="F41" s="4" t="inlineStr">
        <is>
          <t xml:space="preserve"> </t>
        </is>
      </c>
    </row>
    <row r="42">
      <c r="A42" s="4" t="inlineStr">
        <is>
          <t>Ending Balance at Jun. 30, 2021</t>
        </is>
      </c>
      <c r="B42" s="6" t="n">
        <v>2271.6</v>
      </c>
      <c r="C42" s="6" t="n">
        <v>1.7</v>
      </c>
      <c r="D42" s="8" t="n">
        <v>1651.3</v>
      </c>
      <c r="E42" s="8" t="n">
        <v>825.3</v>
      </c>
      <c r="F42" s="8" t="n">
        <v>-206.7</v>
      </c>
    </row>
    <row r="43">
      <c r="A43" s="4" t="inlineStr">
        <is>
          <t>Dividends (in dollars per share)</t>
        </is>
      </c>
      <c r="B43" s="9" t="n">
        <v>0.21</v>
      </c>
      <c r="C43" s="4" t="inlineStr">
        <is>
          <t xml:space="preserve"> </t>
        </is>
      </c>
      <c r="D43" s="4" t="inlineStr">
        <is>
          <t xml:space="preserve"> </t>
        </is>
      </c>
      <c r="E43" s="4" t="inlineStr">
        <is>
          <t xml:space="preserve"> </t>
        </is>
      </c>
      <c r="F43" s="4" t="inlineStr">
        <is>
          <t xml:space="preserve"> </t>
        </is>
      </c>
    </row>
    <row r="44">
      <c r="A44" s="4" t="inlineStr">
        <is>
          <t>Beginning Balance (in shares) at Dec. 31, 2021</t>
        </is>
      </c>
      <c r="B44" s="4" t="inlineStr">
        <is>
          <t xml:space="preserve"> </t>
        </is>
      </c>
      <c r="C44" s="8" t="n">
        <v>165.1</v>
      </c>
      <c r="D44" s="4" t="inlineStr">
        <is>
          <t xml:space="preserve"> </t>
        </is>
      </c>
      <c r="E44" s="4" t="inlineStr">
        <is>
          <t xml:space="preserve"> </t>
        </is>
      </c>
      <c r="F44" s="4" t="inlineStr">
        <is>
          <t xml:space="preserve"> </t>
        </is>
      </c>
    </row>
    <row r="45">
      <c r="A45" s="4" t="inlineStr">
        <is>
          <t>Beginning Balance at Dec. 31, 2021</t>
        </is>
      </c>
      <c r="B45" s="6" t="n">
        <v>2421.9</v>
      </c>
      <c r="C45" s="6" t="n">
        <v>1.7</v>
      </c>
      <c r="D45" s="8" t="n">
        <v>1582.7</v>
      </c>
      <c r="E45" s="8" t="n">
        <v>1051.4</v>
      </c>
      <c r="F45" s="8" t="n">
        <v>-213.9</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come</t>
        </is>
      </c>
      <c r="B47" s="8" t="n">
        <v>117.6</v>
      </c>
      <c r="C47" s="4" t="inlineStr">
        <is>
          <t xml:space="preserve"> </t>
        </is>
      </c>
      <c r="D47" s="4" t="inlineStr">
        <is>
          <t xml:space="preserve"> </t>
        </is>
      </c>
      <c r="E47" s="8" t="n">
        <v>117.6</v>
      </c>
      <c r="F47" s="4" t="inlineStr">
        <is>
          <t xml:space="preserve"> </t>
        </is>
      </c>
    </row>
    <row r="48">
      <c r="A48" s="4" t="inlineStr">
        <is>
          <t>Other comprehensive income, net of tax</t>
        </is>
      </c>
      <c r="B48" s="8" t="n">
        <v>-0.8</v>
      </c>
      <c r="C48" s="4" t="inlineStr">
        <is>
          <t xml:space="preserve"> </t>
        </is>
      </c>
      <c r="D48" s="4" t="inlineStr">
        <is>
          <t xml:space="preserve"> </t>
        </is>
      </c>
      <c r="E48" s="4" t="inlineStr">
        <is>
          <t xml:space="preserve"> </t>
        </is>
      </c>
      <c r="F48" s="8" t="n">
        <v>-0.8</v>
      </c>
    </row>
    <row r="49">
      <c r="A49" s="4" t="inlineStr">
        <is>
          <t>Dividends declared</t>
        </is>
      </c>
      <c r="B49" s="8" t="n">
        <v>-36.4</v>
      </c>
      <c r="C49" s="4" t="inlineStr">
        <is>
          <t xml:space="preserve"> </t>
        </is>
      </c>
      <c r="D49" s="4" t="inlineStr">
        <is>
          <t xml:space="preserve"> </t>
        </is>
      </c>
      <c r="E49" s="8" t="n">
        <v>-36.4</v>
      </c>
      <c r="F49" s="4" t="inlineStr">
        <is>
          <t xml:space="preserve"> </t>
        </is>
      </c>
    </row>
    <row r="50">
      <c r="A50" s="4" t="inlineStr">
        <is>
          <t>Exercise of options, net of shares tendered for payment (in shares)</t>
        </is>
      </c>
      <c r="B50" s="4" t="inlineStr">
        <is>
          <t xml:space="preserve"> </t>
        </is>
      </c>
      <c r="C50" s="5" t="n">
        <v>0</v>
      </c>
      <c r="D50" s="4" t="inlineStr">
        <is>
          <t xml:space="preserve"> </t>
        </is>
      </c>
      <c r="E50" s="4" t="inlineStr">
        <is>
          <t xml:space="preserve"> </t>
        </is>
      </c>
      <c r="F50" s="4" t="inlineStr">
        <is>
          <t xml:space="preserve"> </t>
        </is>
      </c>
    </row>
    <row r="51">
      <c r="A51" s="4" t="inlineStr">
        <is>
          <t>Exercise of options, net of shares tendered for payment</t>
        </is>
      </c>
      <c r="B51" s="8" t="n">
        <v>0.5</v>
      </c>
      <c r="C51" s="4" t="inlineStr">
        <is>
          <t xml:space="preserve"> </t>
        </is>
      </c>
      <c r="D51" s="8" t="n">
        <v>0.5</v>
      </c>
      <c r="E51" s="4" t="inlineStr">
        <is>
          <t xml:space="preserve"> </t>
        </is>
      </c>
      <c r="F51" s="4" t="inlineStr">
        <is>
          <t xml:space="preserve"> </t>
        </is>
      </c>
    </row>
    <row r="52">
      <c r="A52" s="4" t="inlineStr">
        <is>
          <t>Issuance of restricted shares, net of cancellations (in shares)</t>
        </is>
      </c>
      <c r="B52" s="4" t="inlineStr">
        <is>
          <t xml:space="preserve"> </t>
        </is>
      </c>
      <c r="C52" s="8" t="n">
        <v>0.4</v>
      </c>
      <c r="D52" s="4" t="inlineStr">
        <is>
          <t xml:space="preserve"> </t>
        </is>
      </c>
      <c r="E52" s="4" t="inlineStr">
        <is>
          <t xml:space="preserve"> </t>
        </is>
      </c>
      <c r="F52" s="4" t="inlineStr">
        <is>
          <t xml:space="preserve"> </t>
        </is>
      </c>
    </row>
    <row r="53">
      <c r="A53" s="4" t="inlineStr">
        <is>
          <t>Issuance of restricted shares, net of cancellations</t>
        </is>
      </c>
      <c r="B53" s="8" t="n">
        <v>-2.2</v>
      </c>
      <c r="C53" s="4" t="inlineStr">
        <is>
          <t xml:space="preserve"> </t>
        </is>
      </c>
      <c r="D53" s="8" t="n">
        <v>2.2</v>
      </c>
      <c r="E53" s="4" t="inlineStr">
        <is>
          <t xml:space="preserve"> </t>
        </is>
      </c>
      <c r="F53" s="4" t="inlineStr">
        <is>
          <t xml:space="preserve"> </t>
        </is>
      </c>
    </row>
    <row r="54">
      <c r="A54" s="4" t="inlineStr">
        <is>
          <t>Shares surrendered by employees to pay taxes (in shares)</t>
        </is>
      </c>
      <c r="B54" s="4" t="inlineStr">
        <is>
          <t xml:space="preserve"> </t>
        </is>
      </c>
      <c r="C54" s="8" t="n">
        <v>-0.1</v>
      </c>
      <c r="D54" s="4" t="inlineStr">
        <is>
          <t xml:space="preserve"> </t>
        </is>
      </c>
      <c r="E54" s="4" t="inlineStr">
        <is>
          <t xml:space="preserve"> </t>
        </is>
      </c>
      <c r="F54" s="4" t="inlineStr">
        <is>
          <t xml:space="preserve"> </t>
        </is>
      </c>
    </row>
    <row r="55">
      <c r="A55" s="4" t="inlineStr">
        <is>
          <t>Shares surrendered by employees to pay taxes</t>
        </is>
      </c>
      <c r="B55" s="8" t="n">
        <v>-3.6</v>
      </c>
      <c r="C55" s="4" t="inlineStr">
        <is>
          <t xml:space="preserve"> </t>
        </is>
      </c>
      <c r="D55" s="8" t="n">
        <v>-3.6</v>
      </c>
      <c r="E55" s="4" t="inlineStr">
        <is>
          <t xml:space="preserve"> </t>
        </is>
      </c>
      <c r="F55" s="4" t="inlineStr">
        <is>
          <t xml:space="preserve"> </t>
        </is>
      </c>
    </row>
    <row r="56">
      <c r="A56" s="4" t="inlineStr">
        <is>
          <t>Share-based compensation</t>
        </is>
      </c>
      <c r="B56" s="8" t="n">
        <v>6.9</v>
      </c>
      <c r="C56" s="4" t="inlineStr">
        <is>
          <t xml:space="preserve"> </t>
        </is>
      </c>
      <c r="D56" s="8" t="n">
        <v>6.9</v>
      </c>
      <c r="E56" s="4" t="inlineStr">
        <is>
          <t xml:space="preserve"> </t>
        </is>
      </c>
      <c r="F56" s="4" t="inlineStr">
        <is>
          <t xml:space="preserve"> </t>
        </is>
      </c>
    </row>
    <row r="57">
      <c r="A57" s="4" t="inlineStr">
        <is>
          <t>Ending Balance (in shares) at Mar. 31, 2022</t>
        </is>
      </c>
      <c r="B57" s="4" t="inlineStr">
        <is>
          <t xml:space="preserve"> </t>
        </is>
      </c>
      <c r="C57" s="8" t="n">
        <v>165.4</v>
      </c>
      <c r="D57" s="4" t="inlineStr">
        <is>
          <t xml:space="preserve"> </t>
        </is>
      </c>
      <c r="E57" s="4" t="inlineStr">
        <is>
          <t xml:space="preserve"> </t>
        </is>
      </c>
      <c r="F57" s="4" t="inlineStr">
        <is>
          <t xml:space="preserve"> </t>
        </is>
      </c>
    </row>
    <row r="58">
      <c r="A58" s="4" t="inlineStr">
        <is>
          <t>Ending Balance at Mar. 31, 2022</t>
        </is>
      </c>
      <c r="B58" s="8" t="n">
        <v>2503.9</v>
      </c>
      <c r="C58" s="6" t="n">
        <v>1.7</v>
      </c>
      <c r="D58" s="8" t="n">
        <v>1584.3</v>
      </c>
      <c r="E58" s="8" t="n">
        <v>1132.6</v>
      </c>
      <c r="F58" s="8" t="n">
        <v>-214.7</v>
      </c>
    </row>
    <row r="59">
      <c r="A59" s="4" t="inlineStr">
        <is>
          <t>Beginning Balance (in shares) at Dec. 31, 2021</t>
        </is>
      </c>
      <c r="B59" s="4" t="inlineStr">
        <is>
          <t xml:space="preserve"> </t>
        </is>
      </c>
      <c r="C59" s="8" t="n">
        <v>165.1</v>
      </c>
      <c r="D59" s="4" t="inlineStr">
        <is>
          <t xml:space="preserve"> </t>
        </is>
      </c>
      <c r="E59" s="4" t="inlineStr">
        <is>
          <t xml:space="preserve"> </t>
        </is>
      </c>
      <c r="F59" s="4" t="inlineStr">
        <is>
          <t xml:space="preserve"> </t>
        </is>
      </c>
    </row>
    <row r="60">
      <c r="A60" s="4" t="inlineStr">
        <is>
          <t>Beginning Balance at Dec. 31, 2021</t>
        </is>
      </c>
      <c r="B60" s="8" t="n">
        <v>2421.9</v>
      </c>
      <c r="C60" s="6" t="n">
        <v>1.7</v>
      </c>
      <c r="D60" s="8" t="n">
        <v>1582.7</v>
      </c>
      <c r="E60" s="8" t="n">
        <v>1051.4</v>
      </c>
      <c r="F60" s="8" t="n">
        <v>-213.9</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income</t>
        </is>
      </c>
      <c r="B62" s="6" t="n">
        <v>270.5</v>
      </c>
      <c r="C62" s="4" t="inlineStr">
        <is>
          <t xml:space="preserve"> </t>
        </is>
      </c>
      <c r="D62" s="4" t="inlineStr">
        <is>
          <t xml:space="preserve"> </t>
        </is>
      </c>
      <c r="E62" s="4" t="inlineStr">
        <is>
          <t xml:space="preserve"> </t>
        </is>
      </c>
      <c r="F62" s="4" t="inlineStr">
        <is>
          <t xml:space="preserve"> </t>
        </is>
      </c>
    </row>
    <row r="63">
      <c r="A63" s="4" t="inlineStr">
        <is>
          <t>Share repurchase (in shares)</t>
        </is>
      </c>
      <c r="B63" s="8" t="n">
        <v>-0.9</v>
      </c>
      <c r="C63" s="4" t="inlineStr">
        <is>
          <t xml:space="preserve"> </t>
        </is>
      </c>
      <c r="D63" s="4" t="inlineStr">
        <is>
          <t xml:space="preserve"> </t>
        </is>
      </c>
      <c r="E63" s="4" t="inlineStr">
        <is>
          <t xml:space="preserve"> </t>
        </is>
      </c>
      <c r="F63" s="4" t="inlineStr">
        <is>
          <t xml:space="preserve"> </t>
        </is>
      </c>
    </row>
    <row r="64">
      <c r="A64" s="4" t="inlineStr">
        <is>
          <t>Share repurchases</t>
        </is>
      </c>
      <c r="B64" s="7" t="n">
        <v>-50</v>
      </c>
      <c r="C64" s="4" t="inlineStr">
        <is>
          <t xml:space="preserve"> </t>
        </is>
      </c>
      <c r="D64" s="4" t="inlineStr">
        <is>
          <t xml:space="preserve"> </t>
        </is>
      </c>
      <c r="E64" s="4" t="inlineStr">
        <is>
          <t xml:space="preserve"> </t>
        </is>
      </c>
      <c r="F64" s="4" t="inlineStr">
        <is>
          <t xml:space="preserve"> </t>
        </is>
      </c>
    </row>
    <row r="65">
      <c r="A65" s="4" t="inlineStr">
        <is>
          <t>Ending Balance (in shares) at Jun. 30, 2022</t>
        </is>
      </c>
      <c r="B65" s="4" t="inlineStr">
        <is>
          <t xml:space="preserve"> </t>
        </is>
      </c>
      <c r="C65" s="8" t="n">
        <v>164.5</v>
      </c>
      <c r="D65" s="4" t="inlineStr">
        <is>
          <t xml:space="preserve"> </t>
        </is>
      </c>
      <c r="E65" s="4" t="inlineStr">
        <is>
          <t xml:space="preserve"> </t>
        </is>
      </c>
      <c r="F65" s="4" t="inlineStr">
        <is>
          <t xml:space="preserve"> </t>
        </is>
      </c>
    </row>
    <row r="66">
      <c r="A66" s="4" t="inlineStr">
        <is>
          <t>Ending Balance at Jun. 30, 2022</t>
        </is>
      </c>
      <c r="B66" s="7" t="n">
        <v>2563</v>
      </c>
      <c r="C66" s="6" t="n">
        <v>1.7</v>
      </c>
      <c r="D66" s="8" t="n">
        <v>1540.5</v>
      </c>
      <c r="E66" s="8" t="n">
        <v>1250.9</v>
      </c>
      <c r="F66" s="8" t="n">
        <v>-230.1</v>
      </c>
    </row>
    <row r="67">
      <c r="A67" s="4" t="inlineStr">
        <is>
          <t>Dividends (in dollars per share)</t>
        </is>
      </c>
      <c r="B67" s="9" t="n">
        <v>0.21</v>
      </c>
      <c r="C67" s="4" t="inlineStr">
        <is>
          <t xml:space="preserve"> </t>
        </is>
      </c>
      <c r="D67" s="4" t="inlineStr">
        <is>
          <t xml:space="preserve"> </t>
        </is>
      </c>
      <c r="E67" s="4" t="inlineStr">
        <is>
          <t xml:space="preserve"> </t>
        </is>
      </c>
      <c r="F67" s="4" t="inlineStr">
        <is>
          <t xml:space="preserve"> </t>
        </is>
      </c>
    </row>
    <row r="68">
      <c r="A68" s="4" t="inlineStr">
        <is>
          <t>Beginning Balance (in shares) at Mar. 31, 2022</t>
        </is>
      </c>
      <c r="B68" s="4" t="inlineStr">
        <is>
          <t xml:space="preserve"> </t>
        </is>
      </c>
      <c r="C68" s="8" t="n">
        <v>165.4</v>
      </c>
      <c r="D68" s="4" t="inlineStr">
        <is>
          <t xml:space="preserve"> </t>
        </is>
      </c>
      <c r="E68" s="4" t="inlineStr">
        <is>
          <t xml:space="preserve"> </t>
        </is>
      </c>
      <c r="F68" s="4" t="inlineStr">
        <is>
          <t xml:space="preserve"> </t>
        </is>
      </c>
    </row>
    <row r="69">
      <c r="A69" s="4" t="inlineStr">
        <is>
          <t>Beginning Balance at Mar. 31, 2022</t>
        </is>
      </c>
      <c r="B69" s="6" t="n">
        <v>2503.9</v>
      </c>
      <c r="C69" s="6" t="n">
        <v>1.7</v>
      </c>
      <c r="D69" s="8" t="n">
        <v>1584.3</v>
      </c>
      <c r="E69" s="8" t="n">
        <v>1132.6</v>
      </c>
      <c r="F69" s="8" t="n">
        <v>-214.7</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income</t>
        </is>
      </c>
      <c r="B71" s="8" t="n">
        <v>152.9</v>
      </c>
      <c r="C71" s="4" t="inlineStr">
        <is>
          <t xml:space="preserve"> </t>
        </is>
      </c>
      <c r="D71" s="4" t="inlineStr">
        <is>
          <t xml:space="preserve"> </t>
        </is>
      </c>
      <c r="E71" s="8" t="n">
        <v>152.9</v>
      </c>
      <c r="F71" s="4" t="inlineStr">
        <is>
          <t xml:space="preserve"> </t>
        </is>
      </c>
    </row>
    <row r="72">
      <c r="A72" s="4" t="inlineStr">
        <is>
          <t>Other comprehensive income, net of tax</t>
        </is>
      </c>
      <c r="B72" s="8" t="n">
        <v>-15.4</v>
      </c>
      <c r="C72" s="4" t="inlineStr">
        <is>
          <t xml:space="preserve"> </t>
        </is>
      </c>
      <c r="D72" s="4" t="inlineStr">
        <is>
          <t xml:space="preserve"> </t>
        </is>
      </c>
      <c r="E72" s="4" t="inlineStr">
        <is>
          <t xml:space="preserve"> </t>
        </is>
      </c>
      <c r="F72" s="8" t="n">
        <v>-15.4</v>
      </c>
    </row>
    <row r="73">
      <c r="A73" s="4" t="inlineStr">
        <is>
          <t>Dividends declared</t>
        </is>
      </c>
      <c r="B73" s="6" t="n">
        <v>-34.6</v>
      </c>
      <c r="C73" s="4" t="inlineStr">
        <is>
          <t xml:space="preserve"> </t>
        </is>
      </c>
      <c r="D73" s="4" t="inlineStr">
        <is>
          <t xml:space="preserve"> </t>
        </is>
      </c>
      <c r="E73" s="8" t="n">
        <v>-34.6</v>
      </c>
      <c r="F73" s="4" t="inlineStr">
        <is>
          <t xml:space="preserve"> </t>
        </is>
      </c>
    </row>
    <row r="74">
      <c r="A74" s="4" t="inlineStr">
        <is>
          <t>Share repurchase (in shares)</t>
        </is>
      </c>
      <c r="B74" s="8" t="n">
        <v>-0.9</v>
      </c>
      <c r="C74" s="8" t="n">
        <v>-0.9</v>
      </c>
      <c r="D74" s="4" t="inlineStr">
        <is>
          <t xml:space="preserve"> </t>
        </is>
      </c>
      <c r="E74" s="4" t="inlineStr">
        <is>
          <t xml:space="preserve"> </t>
        </is>
      </c>
      <c r="F74" s="4" t="inlineStr">
        <is>
          <t xml:space="preserve"> </t>
        </is>
      </c>
    </row>
    <row r="75">
      <c r="A75" s="4" t="inlineStr">
        <is>
          <t>Share repurchases</t>
        </is>
      </c>
      <c r="B75" s="7" t="n">
        <v>-50</v>
      </c>
      <c r="C75" s="4" t="inlineStr">
        <is>
          <t xml:space="preserve"> </t>
        </is>
      </c>
      <c r="D75" s="5" t="n">
        <v>-50</v>
      </c>
      <c r="E75" s="4" t="inlineStr">
        <is>
          <t xml:space="preserve"> </t>
        </is>
      </c>
      <c r="F75" s="4" t="inlineStr">
        <is>
          <t xml:space="preserve"> </t>
        </is>
      </c>
    </row>
    <row r="76">
      <c r="A76" s="4" t="inlineStr">
        <is>
          <t>Exercise of options, net of shares tendered for payment (in shares)</t>
        </is>
      </c>
      <c r="B76" s="4" t="inlineStr">
        <is>
          <t xml:space="preserve"> </t>
        </is>
      </c>
      <c r="C76" s="5" t="n">
        <v>0</v>
      </c>
      <c r="D76" s="4" t="inlineStr">
        <is>
          <t xml:space="preserve"> </t>
        </is>
      </c>
      <c r="E76" s="4" t="inlineStr">
        <is>
          <t xml:space="preserve"> </t>
        </is>
      </c>
      <c r="F76" s="4" t="inlineStr">
        <is>
          <t xml:space="preserve"> </t>
        </is>
      </c>
    </row>
    <row r="77">
      <c r="A77" s="4" t="inlineStr">
        <is>
          <t>Exercise of options, net of shares tendered for payment</t>
        </is>
      </c>
      <c r="B77" s="8" t="n">
        <v>0.2</v>
      </c>
      <c r="C77" s="4" t="inlineStr">
        <is>
          <t xml:space="preserve"> </t>
        </is>
      </c>
      <c r="D77" s="8" t="n">
        <v>0.2</v>
      </c>
      <c r="E77" s="4" t="inlineStr">
        <is>
          <t xml:space="preserve"> </t>
        </is>
      </c>
      <c r="F77" s="4" t="inlineStr">
        <is>
          <t xml:space="preserve"> </t>
        </is>
      </c>
    </row>
    <row r="78">
      <c r="A78" s="4" t="inlineStr">
        <is>
          <t>Shares surrendered by employees to pay taxes (in shares)</t>
        </is>
      </c>
      <c r="B78" s="4" t="inlineStr">
        <is>
          <t xml:space="preserve"> </t>
        </is>
      </c>
      <c r="C78" s="5" t="n">
        <v>0</v>
      </c>
      <c r="D78" s="4" t="inlineStr">
        <is>
          <t xml:space="preserve"> </t>
        </is>
      </c>
      <c r="E78" s="4" t="inlineStr">
        <is>
          <t xml:space="preserve"> </t>
        </is>
      </c>
      <c r="F78" s="4" t="inlineStr">
        <is>
          <t xml:space="preserve"> </t>
        </is>
      </c>
    </row>
    <row r="79">
      <c r="A79" s="4" t="inlineStr">
        <is>
          <t>Shares surrendered by employees to pay taxes</t>
        </is>
      </c>
      <c r="B79" s="8" t="n">
        <v>-0.3</v>
      </c>
      <c r="C79" s="4" t="inlineStr">
        <is>
          <t xml:space="preserve"> </t>
        </is>
      </c>
      <c r="D79" s="8" t="n">
        <v>-0.3</v>
      </c>
      <c r="E79" s="4" t="inlineStr">
        <is>
          <t xml:space="preserve"> </t>
        </is>
      </c>
      <c r="F79" s="4" t="inlineStr">
        <is>
          <t xml:space="preserve"> </t>
        </is>
      </c>
    </row>
    <row r="80">
      <c r="A80" s="4" t="inlineStr">
        <is>
          <t>Share-based compensation</t>
        </is>
      </c>
      <c r="B80" s="8" t="n">
        <v>6.3</v>
      </c>
      <c r="C80" s="4" t="inlineStr">
        <is>
          <t xml:space="preserve"> </t>
        </is>
      </c>
      <c r="D80" s="8" t="n">
        <v>6.3</v>
      </c>
      <c r="E80" s="4" t="inlineStr">
        <is>
          <t xml:space="preserve"> </t>
        </is>
      </c>
      <c r="F80" s="4" t="inlineStr">
        <is>
          <t xml:space="preserve"> </t>
        </is>
      </c>
    </row>
    <row r="81">
      <c r="A81" s="4" t="inlineStr">
        <is>
          <t>Ending Balance (in shares) at Jun. 30, 2022</t>
        </is>
      </c>
      <c r="B81" s="4" t="inlineStr">
        <is>
          <t xml:space="preserve"> </t>
        </is>
      </c>
      <c r="C81" s="8" t="n">
        <v>164.5</v>
      </c>
      <c r="D81" s="4" t="inlineStr">
        <is>
          <t xml:space="preserve"> </t>
        </is>
      </c>
      <c r="E81" s="4" t="inlineStr">
        <is>
          <t xml:space="preserve"> </t>
        </is>
      </c>
      <c r="F81" s="4" t="inlineStr">
        <is>
          <t xml:space="preserve"> </t>
        </is>
      </c>
    </row>
    <row r="82">
      <c r="A82" s="4" t="inlineStr">
        <is>
          <t>Ending Balance at Jun. 30, 2022</t>
        </is>
      </c>
      <c r="B82" s="7" t="n">
        <v>2563</v>
      </c>
      <c r="C82" s="6" t="n">
        <v>1.7</v>
      </c>
      <c r="D82" s="6" t="n">
        <v>1540.5</v>
      </c>
      <c r="E82" s="6" t="n">
        <v>1250.9</v>
      </c>
      <c r="F82" s="6" t="n">
        <v>-23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Components of Net Periodic Benefit Cost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0.6</v>
      </c>
      <c r="C4" s="6" t="n">
        <v>0.7</v>
      </c>
      <c r="D4" s="6" t="n">
        <v>1.2</v>
      </c>
      <c r="E4" s="6" t="n">
        <v>1.4</v>
      </c>
    </row>
    <row r="5">
      <c r="A5" s="4" t="inlineStr">
        <is>
          <t>Interest cost</t>
        </is>
      </c>
      <c r="B5" s="8" t="n">
        <v>0.6</v>
      </c>
      <c r="C5" s="8" t="n">
        <v>0.5</v>
      </c>
      <c r="D5" s="8" t="n">
        <v>1.2</v>
      </c>
      <c r="E5" s="5" t="n">
        <v>1</v>
      </c>
    </row>
    <row r="6">
      <c r="A6" s="4" t="inlineStr">
        <is>
          <t>Expected return on plan assets</t>
        </is>
      </c>
      <c r="B6" s="8" t="n">
        <v>-0.1</v>
      </c>
      <c r="C6" s="8" t="n">
        <v>-0.1</v>
      </c>
      <c r="D6" s="8" t="n">
        <v>-0.2</v>
      </c>
      <c r="E6" s="8" t="n">
        <v>-0.2</v>
      </c>
    </row>
    <row r="7">
      <c r="A7" s="4" t="inlineStr">
        <is>
          <t>Net periodic benefit cost</t>
        </is>
      </c>
      <c r="B7" s="6" t="n">
        <v>1.1</v>
      </c>
      <c r="C7" s="6" t="n">
        <v>1.1</v>
      </c>
      <c r="D7" s="6" t="n">
        <v>2.2</v>
      </c>
      <c r="E7" s="6" t="n">
        <v>2.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4" customWidth="1" min="9" max="9"/>
  </cols>
  <sheetData>
    <row r="1">
      <c r="A1" s="1" t="inlineStr">
        <is>
          <t>Shareholders' Equity (Detail) - USD ($) $ / shares in Units, shares in Millions</t>
        </is>
      </c>
      <c r="B1" s="2" t="inlineStr">
        <is>
          <t>1 Months Ended</t>
        </is>
      </c>
      <c r="C1" s="2" t="inlineStr">
        <is>
          <t>3 Months Ended</t>
        </is>
      </c>
      <c r="G1" s="2" t="inlineStr">
        <is>
          <t>6 Months Ended</t>
        </is>
      </c>
    </row>
    <row r="2">
      <c r="B2" s="2" t="inlineStr">
        <is>
          <t>Dec. 31, 2020</t>
        </is>
      </c>
      <c r="C2" s="2" t="inlineStr">
        <is>
          <t>Jun. 30, 2022</t>
        </is>
      </c>
      <c r="D2" s="2" t="inlineStr">
        <is>
          <t>Mar. 31, 2022</t>
        </is>
      </c>
      <c r="E2" s="2" t="inlineStr">
        <is>
          <t>Jun. 30, 2021</t>
        </is>
      </c>
      <c r="F2" s="2" t="inlineStr">
        <is>
          <t>Mar. 31, 2021</t>
        </is>
      </c>
      <c r="G2" s="2" t="inlineStr">
        <is>
          <t>Jun. 30, 2022</t>
        </is>
      </c>
      <c r="H2" s="2" t="inlineStr">
        <is>
          <t>Dec. 31, 2021</t>
        </is>
      </c>
      <c r="I2" s="2" t="inlineStr">
        <is>
          <t>Dec. 01, 2020</t>
        </is>
      </c>
    </row>
    <row r="3">
      <c r="A3" s="3" t="inlineStr">
        <is>
          <t>Stockholders Equity Not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repurchase (in shares)</t>
        </is>
      </c>
      <c r="B4" s="4" t="inlineStr">
        <is>
          <t xml:space="preserve"> </t>
        </is>
      </c>
      <c r="C4" s="8" t="n">
        <v>0.9</v>
      </c>
      <c r="D4" s="4" t="inlineStr">
        <is>
          <t xml:space="preserve"> </t>
        </is>
      </c>
      <c r="E4" s="4" t="inlineStr">
        <is>
          <t xml:space="preserve"> </t>
        </is>
      </c>
      <c r="F4" s="4" t="inlineStr">
        <is>
          <t xml:space="preserve"> </t>
        </is>
      </c>
      <c r="G4" s="8" t="n">
        <v>0.9</v>
      </c>
      <c r="H4" s="4" t="inlineStr">
        <is>
          <t xml:space="preserve"> </t>
        </is>
      </c>
      <c r="I4" s="4" t="inlineStr">
        <is>
          <t xml:space="preserve"> </t>
        </is>
      </c>
    </row>
    <row r="5">
      <c r="A5" s="4" t="inlineStr">
        <is>
          <t>Share repurchase</t>
        </is>
      </c>
      <c r="B5" s="4" t="inlineStr">
        <is>
          <t xml:space="preserve"> </t>
        </is>
      </c>
      <c r="C5" s="7" t="n">
        <v>50000000</v>
      </c>
      <c r="D5" s="4" t="inlineStr">
        <is>
          <t xml:space="preserve"> </t>
        </is>
      </c>
      <c r="E5" s="7" t="n">
        <v>40400000</v>
      </c>
      <c r="F5" s="7" t="n">
        <v>9600000</v>
      </c>
      <c r="G5" s="7" t="n">
        <v>50000000</v>
      </c>
      <c r="H5" s="4" t="inlineStr">
        <is>
          <t xml:space="preserve"> </t>
        </is>
      </c>
      <c r="I5" s="4" t="inlineStr">
        <is>
          <t xml:space="preserve"> </t>
        </is>
      </c>
    </row>
    <row r="6">
      <c r="A6" s="4" t="inlineStr">
        <is>
          <t>Dividends (in dollars per share)</t>
        </is>
      </c>
      <c r="B6" s="4" t="inlineStr">
        <is>
          <t xml:space="preserve"> </t>
        </is>
      </c>
      <c r="C6" s="9" t="n">
        <v>0.21</v>
      </c>
      <c r="D6" s="9" t="n">
        <v>0.21</v>
      </c>
      <c r="E6" s="9" t="n">
        <v>0.2</v>
      </c>
      <c r="F6" s="9" t="n">
        <v>0.2</v>
      </c>
      <c r="G6" s="4" t="inlineStr">
        <is>
          <t xml:space="preserve"> </t>
        </is>
      </c>
      <c r="H6" s="4" t="inlineStr">
        <is>
          <t xml:space="preserve"> </t>
        </is>
      </c>
      <c r="I6" s="4" t="inlineStr">
        <is>
          <t xml:space="preserve"> </t>
        </is>
      </c>
    </row>
    <row r="7">
      <c r="A7" s="4" t="inlineStr">
        <is>
          <t>Dividends payable</t>
        </is>
      </c>
      <c r="B7" s="4" t="inlineStr">
        <is>
          <t xml:space="preserve"> </t>
        </is>
      </c>
      <c r="C7" s="7" t="n">
        <v>34500000</v>
      </c>
      <c r="D7" s="4" t="inlineStr">
        <is>
          <t xml:space="preserve"> </t>
        </is>
      </c>
      <c r="E7" s="4" t="inlineStr">
        <is>
          <t xml:space="preserve"> </t>
        </is>
      </c>
      <c r="F7" s="4" t="inlineStr">
        <is>
          <t xml:space="preserve"> </t>
        </is>
      </c>
      <c r="G7" s="5" t="n">
        <v>34500000</v>
      </c>
      <c r="H7" s="7" t="n">
        <v>33000000</v>
      </c>
      <c r="I7" s="4" t="inlineStr">
        <is>
          <t xml:space="preserve"> </t>
        </is>
      </c>
    </row>
    <row r="8">
      <c r="A8" s="4" t="inlineStr">
        <is>
          <t>December 2020 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ockholders Equity Note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 of shares of our common stock up to a maximum aggregate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750000000</v>
      </c>
    </row>
    <row r="11">
      <c r="A11" s="4" t="inlineStr">
        <is>
          <t>Common stock authorized for repurchase, expiration date</t>
        </is>
      </c>
      <c r="B11" s="4" t="inlineStr">
        <is>
          <t>Dec. 31,  2025</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repurchase program remaining available amount</t>
        </is>
      </c>
      <c r="B12" s="4" t="inlineStr">
        <is>
          <t xml:space="preserve"> </t>
        </is>
      </c>
      <c r="C12" s="7" t="n">
        <v>600000000</v>
      </c>
      <c r="D12" s="4" t="inlineStr">
        <is>
          <t xml:space="preserve"> </t>
        </is>
      </c>
      <c r="E12" s="4" t="inlineStr">
        <is>
          <t xml:space="preserve"> </t>
        </is>
      </c>
      <c r="F12" s="4" t="inlineStr">
        <is>
          <t xml:space="preserve"> </t>
        </is>
      </c>
      <c r="G12" s="7" t="n">
        <v>600000000</v>
      </c>
      <c r="H12" s="4" t="inlineStr">
        <is>
          <t xml:space="preserve"> </t>
        </is>
      </c>
      <c r="I12" s="4" t="inlineStr">
        <is>
          <t xml:space="preserve"> </t>
        </is>
      </c>
    </row>
  </sheetData>
  <mergeCells count="2">
    <mergeCell ref="A1:A2"/>
    <mergeCell ref="C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by Reportable Segment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64.2</v>
      </c>
      <c r="C4" s="6" t="n">
        <v>941.1</v>
      </c>
      <c r="D4" s="6" t="n">
        <v>2063.8</v>
      </c>
      <c r="E4" s="7" t="n">
        <v>1807</v>
      </c>
    </row>
    <row r="5">
      <c r="A5" s="4" t="inlineStr">
        <is>
          <t>Segment income</t>
        </is>
      </c>
      <c r="B5" s="8" t="n">
        <v>190.8</v>
      </c>
      <c r="C5" s="8" t="n">
        <v>161.8</v>
      </c>
      <c r="D5" s="8" t="n">
        <v>336.6</v>
      </c>
      <c r="E5" s="8" t="n">
        <v>318.9</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8" t="n">
        <v>1064.2</v>
      </c>
      <c r="C8" s="8" t="n">
        <v>941.1</v>
      </c>
      <c r="D8" s="8" t="n">
        <v>2063.8</v>
      </c>
      <c r="E8" s="5" t="n">
        <v>1807</v>
      </c>
    </row>
    <row r="9">
      <c r="A9" s="4" t="inlineStr">
        <is>
          <t>Segment income</t>
        </is>
      </c>
      <c r="B9" s="8" t="n">
        <v>205.9</v>
      </c>
      <c r="C9" s="8" t="n">
        <v>174.9</v>
      </c>
      <c r="D9" s="5" t="n">
        <v>378</v>
      </c>
      <c r="E9" s="8" t="n">
        <v>339.3</v>
      </c>
    </row>
    <row r="10">
      <c r="A10" s="4" t="inlineStr">
        <is>
          <t>Consumer Solutions | 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8" t="n">
        <v>686.2</v>
      </c>
      <c r="C12" s="8" t="n">
        <v>576.9</v>
      </c>
      <c r="D12" s="8" t="n">
        <v>1327.4</v>
      </c>
      <c r="E12" s="8" t="n">
        <v>1098.3</v>
      </c>
    </row>
    <row r="13">
      <c r="A13" s="4" t="inlineStr">
        <is>
          <t>Segment income</t>
        </is>
      </c>
      <c r="B13" s="8" t="n">
        <v>169.2</v>
      </c>
      <c r="C13" s="8" t="n">
        <v>143.4</v>
      </c>
      <c r="D13" s="8" t="n">
        <v>307.7</v>
      </c>
      <c r="E13" s="8" t="n">
        <v>274.4</v>
      </c>
    </row>
    <row r="14">
      <c r="A14" s="4" t="inlineStr">
        <is>
          <t>Industrial &amp; Flow Technologies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8" t="n">
        <v>377.4</v>
      </c>
      <c r="C16" s="8" t="n">
        <v>363.9</v>
      </c>
      <c r="D16" s="8" t="n">
        <v>735.5</v>
      </c>
      <c r="E16" s="5" t="n">
        <v>708</v>
      </c>
    </row>
    <row r="17">
      <c r="A17" s="4" t="inlineStr">
        <is>
          <t>Segment income</t>
        </is>
      </c>
      <c r="B17" s="8" t="n">
        <v>59.1</v>
      </c>
      <c r="C17" s="8" t="n">
        <v>57.1</v>
      </c>
      <c r="D17" s="8" t="n">
        <v>111.3</v>
      </c>
      <c r="E17" s="8" t="n">
        <v>107.1</v>
      </c>
    </row>
    <row r="18">
      <c r="A18" s="4" t="inlineStr">
        <is>
          <t>Other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8" t="n">
        <v>0.6</v>
      </c>
      <c r="C20" s="8" t="n">
        <v>0.3</v>
      </c>
      <c r="D20" s="8" t="n">
        <v>0.9</v>
      </c>
      <c r="E20" s="8" t="n">
        <v>0.7</v>
      </c>
    </row>
    <row r="21">
      <c r="A21" s="4" t="inlineStr">
        <is>
          <t>Segment income</t>
        </is>
      </c>
      <c r="B21" s="6" t="n">
        <v>-22.4</v>
      </c>
      <c r="C21" s="6" t="n">
        <v>-25.6</v>
      </c>
      <c r="D21" s="7" t="n">
        <v>-41</v>
      </c>
      <c r="E21" s="6" t="n">
        <v>-42.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Operating Profit (Loss) from Segments to Consolidated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Segment income</t>
        </is>
      </c>
      <c r="B4" s="6" t="n">
        <v>190.8</v>
      </c>
      <c r="C4" s="6" t="n">
        <v>161.8</v>
      </c>
      <c r="D4" s="6" t="n">
        <v>336.6</v>
      </c>
      <c r="E4" s="6" t="n">
        <v>318.9</v>
      </c>
    </row>
    <row r="5">
      <c r="A5" s="4" t="inlineStr">
        <is>
          <t>Transformation costs</t>
        </is>
      </c>
      <c r="B5" s="8" t="n">
        <v>-5.2</v>
      </c>
      <c r="C5" s="8" t="n">
        <v>-1.9</v>
      </c>
      <c r="D5" s="8" t="n">
        <v>-10.7</v>
      </c>
      <c r="E5" s="8" t="n">
        <v>-1.9</v>
      </c>
    </row>
    <row r="6">
      <c r="A6" s="4" t="inlineStr">
        <is>
          <t>Intangible amortization</t>
        </is>
      </c>
      <c r="B6" s="8" t="n">
        <v>-6.3</v>
      </c>
      <c r="C6" s="8" t="n">
        <v>-6.3</v>
      </c>
      <c r="D6" s="8" t="n">
        <v>-12.9</v>
      </c>
      <c r="E6" s="8" t="n">
        <v>-13.4</v>
      </c>
    </row>
    <row r="7">
      <c r="A7" s="4" t="inlineStr">
        <is>
          <t>Net interest expense</t>
        </is>
      </c>
      <c r="B7" s="8" t="n">
        <v>-9.199999999999999</v>
      </c>
      <c r="C7" s="8" t="n">
        <v>-3.8</v>
      </c>
      <c r="D7" s="8" t="n">
        <v>-14.9</v>
      </c>
      <c r="E7" s="8" t="n">
        <v>-8.9</v>
      </c>
    </row>
    <row r="8">
      <c r="A8" s="4" t="inlineStr">
        <is>
          <t>Other expense</t>
        </is>
      </c>
      <c r="B8" s="8" t="n">
        <v>-0.1</v>
      </c>
      <c r="C8" s="8" t="n">
        <v>-0.3</v>
      </c>
      <c r="D8" s="8" t="n">
        <v>-0.2</v>
      </c>
      <c r="E8" s="8" t="n">
        <v>-0.7</v>
      </c>
    </row>
    <row r="9">
      <c r="A9" s="4" t="inlineStr">
        <is>
          <t>Income from continuing operations before income taxes</t>
        </is>
      </c>
      <c r="B9" s="8" t="n">
        <v>181.5</v>
      </c>
      <c r="C9" s="8" t="n">
        <v>157.7</v>
      </c>
      <c r="D9" s="8" t="n">
        <v>321.5</v>
      </c>
      <c r="E9" s="8" t="n">
        <v>309.3</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row>
    <row r="12">
      <c r="A12" s="4" t="inlineStr">
        <is>
          <t>Segment income</t>
        </is>
      </c>
      <c r="B12" s="8" t="n">
        <v>205.9</v>
      </c>
      <c r="C12" s="8" t="n">
        <v>174.9</v>
      </c>
      <c r="D12" s="5" t="n">
        <v>378</v>
      </c>
      <c r="E12" s="8" t="n">
        <v>339.3</v>
      </c>
    </row>
    <row r="13">
      <c r="A13" s="4" t="inlineStr">
        <is>
          <t>Segment Reconciling Items</t>
        </is>
      </c>
      <c r="B13" s="4" t="inlineStr">
        <is>
          <t xml:space="preserve"> </t>
        </is>
      </c>
      <c r="C13" s="4" t="inlineStr">
        <is>
          <t xml:space="preserve"> </t>
        </is>
      </c>
      <c r="D13" s="4" t="inlineStr">
        <is>
          <t xml:space="preserve"> </t>
        </is>
      </c>
      <c r="E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row>
    <row r="15">
      <c r="A15" s="4" t="inlineStr">
        <is>
          <t>Deal related costs and expenses</t>
        </is>
      </c>
      <c r="B15" s="8" t="n">
        <v>-1.6</v>
      </c>
      <c r="C15" s="5" t="n">
        <v>-1</v>
      </c>
      <c r="D15" s="5" t="n">
        <v>-8</v>
      </c>
      <c r="E15" s="8" t="n">
        <v>-1.7</v>
      </c>
    </row>
    <row r="16">
      <c r="A16" s="4" t="inlineStr">
        <is>
          <t>Restructuring and other</t>
        </is>
      </c>
      <c r="B16" s="8" t="n">
        <v>-1.1</v>
      </c>
      <c r="C16" s="5" t="n">
        <v>-4</v>
      </c>
      <c r="D16" s="8" t="n">
        <v>-3.2</v>
      </c>
      <c r="E16" s="8" t="n">
        <v>-5.7</v>
      </c>
    </row>
    <row r="17">
      <c r="A17" s="4" t="inlineStr">
        <is>
          <t>Transformation costs</t>
        </is>
      </c>
      <c r="B17" s="8" t="n">
        <v>-5.2</v>
      </c>
      <c r="C17" s="8" t="n">
        <v>-1.9</v>
      </c>
      <c r="D17" s="8" t="n">
        <v>-10.7</v>
      </c>
      <c r="E17" s="8" t="n">
        <v>-1.9</v>
      </c>
    </row>
    <row r="18">
      <c r="A18" s="4" t="inlineStr">
        <is>
          <t>Intangible amortization</t>
        </is>
      </c>
      <c r="B18" s="8" t="n">
        <v>-6.3</v>
      </c>
      <c r="C18" s="8" t="n">
        <v>-6.3</v>
      </c>
      <c r="D18" s="8" t="n">
        <v>-12.9</v>
      </c>
      <c r="E18" s="8" t="n">
        <v>-13.4</v>
      </c>
    </row>
    <row r="19">
      <c r="A19" s="4" t="inlineStr">
        <is>
          <t>Russia business exit costs</t>
        </is>
      </c>
      <c r="B19" s="5" t="n">
        <v>0</v>
      </c>
      <c r="C19" s="5" t="n">
        <v>0</v>
      </c>
      <c r="D19" s="8" t="n">
        <v>-5.9</v>
      </c>
      <c r="E19" s="5" t="n">
        <v>0</v>
      </c>
    </row>
    <row r="20">
      <c r="A20" s="4" t="inlineStr">
        <is>
          <t>Legal Accrual Adjustments</t>
        </is>
      </c>
      <c r="B20" s="8" t="n">
        <v>-0.5</v>
      </c>
      <c r="C20" s="4" t="inlineStr">
        <is>
          <t xml:space="preserve"> </t>
        </is>
      </c>
      <c r="D20" s="8" t="n">
        <v>0.2</v>
      </c>
      <c r="E20" s="8" t="n">
        <v>2.4</v>
      </c>
    </row>
    <row r="21">
      <c r="A21" s="4" t="inlineStr">
        <is>
          <t>Net interest expense</t>
        </is>
      </c>
      <c r="B21" s="8" t="n">
        <v>-9.199999999999999</v>
      </c>
      <c r="C21" s="8" t="n">
        <v>-3.8</v>
      </c>
      <c r="D21" s="8" t="n">
        <v>-14.9</v>
      </c>
      <c r="E21" s="8" t="n">
        <v>-8.9</v>
      </c>
    </row>
    <row r="22">
      <c r="A22" s="4" t="inlineStr">
        <is>
          <t>Other expense</t>
        </is>
      </c>
      <c r="B22" s="6" t="n">
        <v>-0.5</v>
      </c>
      <c r="C22" s="6" t="n">
        <v>-0.2</v>
      </c>
      <c r="D22" s="6" t="n">
        <v>-1.1</v>
      </c>
      <c r="E22" s="6" t="n">
        <v>-0.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hanges in Carrying Amount of Service and Product Warranties (Detail) $ in Millions</t>
        </is>
      </c>
      <c r="B1" s="2" t="inlineStr">
        <is>
          <t>6 Months Ended</t>
        </is>
      </c>
    </row>
    <row r="2">
      <c r="B2" s="2" t="inlineStr">
        <is>
          <t>Jun. 30, 2022 USD ($)</t>
        </is>
      </c>
    </row>
    <row r="3">
      <c r="A3" s="3" t="inlineStr">
        <is>
          <t>Movement in Standard Product Warranty Accrual [Roll Forward]</t>
        </is>
      </c>
      <c r="B3" s="4" t="inlineStr">
        <is>
          <t xml:space="preserve"> </t>
        </is>
      </c>
    </row>
    <row r="4">
      <c r="A4" s="4" t="inlineStr">
        <is>
          <t>Beginning balance</t>
        </is>
      </c>
      <c r="B4" s="6" t="n">
        <v>40.5</v>
      </c>
    </row>
    <row r="5">
      <c r="A5" s="4" t="inlineStr">
        <is>
          <t>Service and product warranty provision</t>
        </is>
      </c>
      <c r="B5" s="8" t="n">
        <v>32.6</v>
      </c>
    </row>
    <row r="6">
      <c r="A6" s="4" t="inlineStr">
        <is>
          <t>Payments</t>
        </is>
      </c>
      <c r="B6" s="8" t="n">
        <v>-29.4</v>
      </c>
    </row>
    <row r="7">
      <c r="A7" s="4" t="inlineStr">
        <is>
          <t>Foreign currency translation</t>
        </is>
      </c>
      <c r="B7" s="8" t="n">
        <v>-0.5</v>
      </c>
    </row>
    <row r="8">
      <c r="A8" s="4" t="inlineStr">
        <is>
          <t>Ending balance</t>
        </is>
      </c>
      <c r="B8" s="6" t="n">
        <v>43.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Letters of credit outstanding</t>
        </is>
      </c>
      <c r="B3" s="6" t="n">
        <v>106.1</v>
      </c>
      <c r="C3" s="6" t="n">
        <v>10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Responsibility for Interim Financial Statement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Responsibility for Interim Financial Statements</t>
        </is>
      </c>
      <c r="B4" s="4" t="inlineStr">
        <is>
          <t>Basis of Presentation and Responsibility for Interim Financial Statements The accompanying unaudited condensed consolidated financial statements of Pentair plc and its subsidiaries (“we,” “us,” “our,” “Pentair,” or the “Company”) have been prepared following the requirements of the U.S. Securities and Exchange Commission (“SEC”) for interim reporting. As permitted under those rules, certain footnotes or other financial information that are normally required by accounting principles generally accepted in the United States of America (“GAAP”) can be condensed or omitted. We are responsible for the unaudited condensed consolidated financial statements included in this document. The financial statements include all normal recurring adjustments that are considered necessary for the fair presentation of our financial position and operating results. As these are condensed financial statements, one should also read our consolidated financial statements and notes thereto, which are included in our Annual Report on Form 10-K for the year ended December 31, 2021. Revenues, expenses, cash flows, assets and liabilities can and do vary during each quarter of the year. Therefore, the results and trends in these interim financial statements may not be indicative of those for a full year. In 2020, the World Health Organization declared the novel coronavirus 2019 (“COVID-19”) a global pandemic. The COVID-19 pandemic has had and may continue to have an unfavorable impact on certain parts of our business. The broader implications of the COVID-19 pandemic on our business, financial condition and results of operations remain uncertain and will depend on certain developments, including the duration and severity of the COVID-19 pandemic, the impact of virus variants, the effectiveness of vaccinations, the COVID-19 pandemic’s impact on our customers and suppliers and the range of governmental and community reactions to the pandemic. We may continue to experience reduced customer demand in certain parts of our business, impacts to our operations, or constrained labor and/or supply that could materially and adversely impact our business, financial condition, results of operations, liquidity and cash flows in future periods. Our fiscal year ends on December 31. We report our interim quarterly periods on a calendar quarter basi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We disaggregate our revenue from contracts with customers by segment, geographic location and vertical, as we believe these best depict how the nature, amount, timing and uncertainty of our revenue and cash flows are affected by economic factors. Refer to Note 15 for revenue disaggregated by segment. Geographic net sales information, based on geographic destination of the sale, was as follows: Three months ended Six months ended In millions June 30, June 30, June 30, June 30, U.S. $ 757.0 $ 639.1 $ 1,463.0 $ 1,225.7 Western Europe 115.9 120.7 233.8 236.0 Developing (1) 127.4 120.5 238.0 225.9 Other Developed (2) 63.9 60.8 129.0 119.4 Consolidated net sales $ 1,064.2 $ 941.1 $ 2,063.8 $ 1,807.0 (1) Developing includes China, Eastern Europe, Latin America, the Middle East and Southeast Asia. (2) Other Developed includes Australia, Canada and Japan. Vertical net sales information was as follows: Three months ended Six months ended In millions June 30, June 30, June 30, June 30, Residential $ 730.3 $ 599.5 $ 1,413.1 $ 1,171.2 Commercial 161.9 173.2 311.6 310.8 Industrial 172.0 168.4 339.1 325.0 Consolidated net sales $ 1,064.2 $ 941.1 $ 2,063.8 $ 1,807.0 Performance obligations On June 30, 2022, we had $92.2 million of remaining performance obligations on contracts with an original expected duration of one year or more. We expect to recognize the majority of our remaining performance obligations on these contracts within the next 12 to 18 months. Contract assets and liabilities Contract assets and liabilities consisted of the following: In millions June 30, December 31, $ Change % Change Contract assets $ 43.0 $ 48.8 $ (5.8) (11.9) % Contract liabilities 47.4 39.4 8.0 20.3 % Net contract (liabilities) assets $ (4.4) $ 9.4 $ (13.8) (146.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Acquisitions</t>
        </is>
      </c>
      <c r="B4" s="4" t="inlineStr">
        <is>
          <t>Acquisitions On March 2, 2022, as part of our Consumer Solutions reporting segment, we entered into a definitive agreement with Welbilt, Inc. (“Welbilt”) to acquire the issued and outstanding equity securities of certain subsidiaries of Welbilt and certain other assets, rights, and properties, and assume certain liabilities, comprising Welbilt’s Manitowoc Ice business (“Manitowoc Ice”), for an aggregate purchase price of $1.6 billion, subject to customary adjustments contemplated by the definitive agreement. We expect to fund the purchase price for the acquisition with borrowings under our term loan facility and net proceeds from the issuance of our 2032 senior notes, together with cash on hand and/or borrowings under our revolving credit facility. We expect to close our Manitowoc Ice acquisition on or around July 28, 2022, subject to customary closing conditions set forth in the definitive agreement. In October 2021, as part of both of our Consumer Solutions and Industrial &amp; Flow Technologies reporting segments, we completed the acquisition of Pleatco Holdings, LLC and related entities for $256.9 million in cash, net of cash acquired and working capital true-ups. The excess of purchase price over tangible net assets acquired has been preliminarily allocated to goodwill in the amount of $140.1 million, $136.5 million of which is expected to be deductible for income tax purposes. Identifiable intangible assets acquired consisted of $97.9 million of definite-lived customer relationships with an estimated useful life of 17 years. In May 2021, as part of our Consumer Solutions reporting segment, we completed the acquisition of Ken’s Beverage, Inc. for $82.2 million in cash, net of cash acquired and working capital true-ups. The excess of purchase price over tangible net assets acquired has been allocated to goodwill in the amount of $28.3 million, all of which is expected to be deductible for income tax purposes. Identifiable intangible assets acquired consisted of $38.0 million of definite-lived customer relationships with an estimated useful life of 22 years. The pro forma impact of these acquisitions is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6T20:46:01Z</dcterms:created>
  <dcterms:modified xmlns:dcterms="http://purl.org/dc/terms/" xmlns:xsi="http://www.w3.org/2001/XMLSchema-instance" xsi:type="dcterms:W3CDTF">2022-07-26T20:46:01Z</dcterms:modified>
</cp:coreProperties>
</file>